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nd Critical Accoun" sheetId="8" state="visible" r:id="rId8"/>
    <sheet xmlns:r="http://schemas.openxmlformats.org/officeDocument/2006/relationships" name="Revision to Prior Year Financia" sheetId="9" state="visible" r:id="rId9"/>
    <sheet xmlns:r="http://schemas.openxmlformats.org/officeDocument/2006/relationships" name="Intangible Assets and Purchase "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Derivative Liability"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Commitment and Contingencies" sheetId="17" state="visible" r:id="rId17"/>
    <sheet xmlns:r="http://schemas.openxmlformats.org/officeDocument/2006/relationships" name="Subsequent Events" sheetId="18" state="visible" r:id="rId18"/>
    <sheet xmlns:r="http://schemas.openxmlformats.org/officeDocument/2006/relationships" name="Significant and Critical Acco19" sheetId="19" state="visible" r:id="rId19"/>
    <sheet xmlns:r="http://schemas.openxmlformats.org/officeDocument/2006/relationships" name="Significant and Critical Acco20" sheetId="20" state="visible" r:id="rId20"/>
    <sheet xmlns:r="http://schemas.openxmlformats.org/officeDocument/2006/relationships" name="Revision to Prior Year Financ21" sheetId="21" state="visible" r:id="rId21"/>
    <sheet xmlns:r="http://schemas.openxmlformats.org/officeDocument/2006/relationships" name="Intangible Assets and Purchas22" sheetId="22" state="visible" r:id="rId22"/>
    <sheet xmlns:r="http://schemas.openxmlformats.org/officeDocument/2006/relationships" name="Notes Payable (Tables)" sheetId="23" state="visible" r:id="rId23"/>
    <sheet xmlns:r="http://schemas.openxmlformats.org/officeDocument/2006/relationships" name="Convertible Notes Payable (Tabl" sheetId="24" state="visible" r:id="rId24"/>
    <sheet xmlns:r="http://schemas.openxmlformats.org/officeDocument/2006/relationships" name="Derivative Liability (Tables)" sheetId="25" state="visible" r:id="rId25"/>
    <sheet xmlns:r="http://schemas.openxmlformats.org/officeDocument/2006/relationships" name="Stockholders' Deficit (Tables)" sheetId="26" state="visible" r:id="rId26"/>
    <sheet xmlns:r="http://schemas.openxmlformats.org/officeDocument/2006/relationships" name="Income Taxes (Tables)" sheetId="27" state="visible" r:id="rId27"/>
    <sheet xmlns:r="http://schemas.openxmlformats.org/officeDocument/2006/relationships" name="Organization and Basis of Pre28" sheetId="28" state="visible" r:id="rId28"/>
    <sheet xmlns:r="http://schemas.openxmlformats.org/officeDocument/2006/relationships" name="Significant and Critical Acco29" sheetId="29" state="visible" r:id="rId29"/>
    <sheet xmlns:r="http://schemas.openxmlformats.org/officeDocument/2006/relationships" name="Significant and Critical Acco30" sheetId="30" state="visible" r:id="rId30"/>
    <sheet xmlns:r="http://schemas.openxmlformats.org/officeDocument/2006/relationships" name="Significant and Critical Acco31" sheetId="31" state="visible" r:id="rId31"/>
    <sheet xmlns:r="http://schemas.openxmlformats.org/officeDocument/2006/relationships" name="Revision to Prior Year Financ32" sheetId="32" state="visible" r:id="rId32"/>
    <sheet xmlns:r="http://schemas.openxmlformats.org/officeDocument/2006/relationships" name="Revision to Prior Year Financ33" sheetId="33" state="visible" r:id="rId33"/>
    <sheet xmlns:r="http://schemas.openxmlformats.org/officeDocument/2006/relationships" name="Intangible Assets and Purchas34" sheetId="34" state="visible" r:id="rId34"/>
    <sheet xmlns:r="http://schemas.openxmlformats.org/officeDocument/2006/relationships" name="Intangible Assets and Purchas35" sheetId="35" state="visible" r:id="rId35"/>
    <sheet xmlns:r="http://schemas.openxmlformats.org/officeDocument/2006/relationships" name="Intangible Assets and Purchas36" sheetId="36" state="visible" r:id="rId36"/>
    <sheet xmlns:r="http://schemas.openxmlformats.org/officeDocument/2006/relationships" name="Related Party Transactions (Det" sheetId="37" state="visible" r:id="rId37"/>
    <sheet xmlns:r="http://schemas.openxmlformats.org/officeDocument/2006/relationships" name="Notes Payable (Details)" sheetId="38" state="visible" r:id="rId38"/>
    <sheet xmlns:r="http://schemas.openxmlformats.org/officeDocument/2006/relationships" name="Notes Payable (Details Narrativ" sheetId="39" state="visible" r:id="rId39"/>
    <sheet xmlns:r="http://schemas.openxmlformats.org/officeDocument/2006/relationships" name="Convertible Notes Payable (Deta" sheetId="40" state="visible" r:id="rId40"/>
    <sheet xmlns:r="http://schemas.openxmlformats.org/officeDocument/2006/relationships" name="Convertible Notes Payable (De41" sheetId="41" state="visible" r:id="rId41"/>
    <sheet xmlns:r="http://schemas.openxmlformats.org/officeDocument/2006/relationships" name="Convertible Notes Payable (De42" sheetId="42" state="visible" r:id="rId42"/>
    <sheet xmlns:r="http://schemas.openxmlformats.org/officeDocument/2006/relationships" name="Convertible Notes Payable (De43" sheetId="43" state="visible" r:id="rId43"/>
    <sheet xmlns:r="http://schemas.openxmlformats.org/officeDocument/2006/relationships" name="Derivative Liability (Details)" sheetId="44" state="visible" r:id="rId44"/>
    <sheet xmlns:r="http://schemas.openxmlformats.org/officeDocument/2006/relationships" name="Derivative Liability (Details N" sheetId="45" state="visible" r:id="rId45"/>
    <sheet xmlns:r="http://schemas.openxmlformats.org/officeDocument/2006/relationships" name="Stockholders Deficit (Details)" sheetId="46" state="visible" r:id="rId46"/>
    <sheet xmlns:r="http://schemas.openxmlformats.org/officeDocument/2006/relationships" name="Stockholders Deficit (Details 1" sheetId="47" state="visible" r:id="rId47"/>
    <sheet xmlns:r="http://schemas.openxmlformats.org/officeDocument/2006/relationships" name="Stockholders Deficit (Details 2" sheetId="48" state="visible" r:id="rId48"/>
    <sheet xmlns:r="http://schemas.openxmlformats.org/officeDocument/2006/relationships" name="Stockholders' Deficit (Details "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Narrative" sheetId="52" state="visible" r:id="rId52"/>
    <sheet xmlns:r="http://schemas.openxmlformats.org/officeDocument/2006/relationships" name="Commitment and Contingencies (D"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641">
  <si>
    <t>Document and Entity Information - USD ($)</t>
  </si>
  <si>
    <t>12 Months Ended</t>
  </si>
  <si>
    <t>Dec. 31, 2017</t>
  </si>
  <si>
    <t>Mar. 31, 2018</t>
  </si>
  <si>
    <t>Jun. 30, 2017</t>
  </si>
  <si>
    <t>Document And Entity Information</t>
  </si>
  <si>
    <t>Entity Registrant Name</t>
  </si>
  <si>
    <t>VNUE,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Prepaid expenses</t>
  </si>
  <si>
    <t xml:space="preserve"> </t>
  </si>
  <si>
    <t>Total current assets</t>
  </si>
  <si>
    <t>Intangible assets, net</t>
  </si>
  <si>
    <t>Total assets</t>
  </si>
  <si>
    <t>Current Liabilities</t>
  </si>
  <si>
    <t>Accounts payable and accrued expenses</t>
  </si>
  <si>
    <t>Accrued payroll (including $508,460 and $312,710 payable to officers)</t>
  </si>
  <si>
    <t>Advances from stockholders</t>
  </si>
  <si>
    <t>Note payable to officer</t>
  </si>
  <si>
    <t>Notes payable</t>
  </si>
  <si>
    <t>Convertible notes payable, net</t>
  </si>
  <si>
    <t>Convertible notes payable, related parties, net</t>
  </si>
  <si>
    <t>Derivative liabilities</t>
  </si>
  <si>
    <t>Total current liabilities</t>
  </si>
  <si>
    <t>Purchase liability</t>
  </si>
  <si>
    <t>Total liabilities</t>
  </si>
  <si>
    <t>Commitment and Contingencies</t>
  </si>
  <si>
    <t>Stockholders' Deficit</t>
  </si>
  <si>
    <t>Preferred stock, par value $0.0001: 20,000,000 shares authorized; none issued</t>
  </si>
  <si>
    <t>Common stock, par value $0.0001: 750,000,000 shares authorized; 74,335,070 and 64,487,971 shares issued and outstanding, respectively</t>
  </si>
  <si>
    <t>Additional Paid-in Capital</t>
  </si>
  <si>
    <t>Common stock to be issued, 6,537,352 shares and 4,674,352 shares, respectively</t>
  </si>
  <si>
    <t>Accumulated deficit</t>
  </si>
  <si>
    <t>Total Stockholders' Deficit</t>
  </si>
  <si>
    <t>Total Liabilities and Stockholders' Deficit</t>
  </si>
  <si>
    <t>CONSOLIDATED BALANCE SHEETS (Parenthetical) - USD ($)</t>
  </si>
  <si>
    <t>Accrued payroll payable to officers</t>
  </si>
  <si>
    <t>Preferred Stock, par value</t>
  </si>
  <si>
    <t>Preferred Stock, shares authorized</t>
  </si>
  <si>
    <t>Preferred Stock, shares issued</t>
  </si>
  <si>
    <t>Common Stock, par value</t>
  </si>
  <si>
    <t>Common Stock, shares authorized</t>
  </si>
  <si>
    <t>Common Stock, shares issued</t>
  </si>
  <si>
    <t>Common Stock, shares outstanding</t>
  </si>
  <si>
    <t>Common stock to be issued</t>
  </si>
  <si>
    <t>CONSOLIDATED STATEMENTS OF OPERATIONS - USD ($)</t>
  </si>
  <si>
    <t>Consolidated Statements Of Operations</t>
  </si>
  <si>
    <t>Revenues</t>
  </si>
  <si>
    <t>Operating expenses</t>
  </si>
  <si>
    <t>Direct costs of revenues</t>
  </si>
  <si>
    <t>Research and development</t>
  </si>
  <si>
    <t>General and administrative</t>
  </si>
  <si>
    <t>Total operating expenses</t>
  </si>
  <si>
    <t>Loss from operations</t>
  </si>
  <si>
    <t>Other income (expense):</t>
  </si>
  <si>
    <t>Change in fair value of derivative liability</t>
  </si>
  <si>
    <t>Gain on extinguishment of derivative liability</t>
  </si>
  <si>
    <t>Financing costs</t>
  </si>
  <si>
    <t>Gain on settlements</t>
  </si>
  <si>
    <t>Sale of trademark</t>
  </si>
  <si>
    <t>Other income (expense), net</t>
  </si>
  <si>
    <t>Net loss</t>
  </si>
  <si>
    <t>Loss per share - Basic and diluted</t>
  </si>
  <si>
    <t>Weighted average common shares outstanding - Basic and diluted</t>
  </si>
  <si>
    <t>CONSOLIDATED STATEMENTS OF CHANGES IN STOCKHOLDERS' DEFICIT - USD ($)</t>
  </si>
  <si>
    <t>Common Stock par value $0.0001</t>
  </si>
  <si>
    <t>Additional Paid-In Capital</t>
  </si>
  <si>
    <t>Shares To Be Issued [Member]</t>
  </si>
  <si>
    <t>Accumulated Deficit</t>
  </si>
  <si>
    <t>Total</t>
  </si>
  <si>
    <t>Beginning balance, Shares at Dec. 31, 2015</t>
  </si>
  <si>
    <t>Beginning balance, Amount at Dec. 31, 2015</t>
  </si>
  <si>
    <t>Shares issued for cash, Shares</t>
  </si>
  <si>
    <t>Shares issued for cash, Amount</t>
  </si>
  <si>
    <t>Shares issued for services, Amount</t>
  </si>
  <si>
    <t>Fair value of shares transferred by officers for financing costs</t>
  </si>
  <si>
    <t>Fair value of shares issued for financing costs</t>
  </si>
  <si>
    <t>Fair value of shares transferred for compensation from majority shareholder</t>
  </si>
  <si>
    <t>Shares issued for conversion of debt, Shares</t>
  </si>
  <si>
    <t>Shares issued for conversion of debt, Amount</t>
  </si>
  <si>
    <t>Shares transferred by officer to pay vendor</t>
  </si>
  <si>
    <t>Ending balance, Shares at Dec. 31, 2016</t>
  </si>
  <si>
    <t>Ending balance, Amount at Dec. 31, 2016</t>
  </si>
  <si>
    <t>Shares issued for services, Shares</t>
  </si>
  <si>
    <t>Shares returned by officer, Shares</t>
  </si>
  <si>
    <t>Shares returned by officer, Amount</t>
  </si>
  <si>
    <t>Shares issued in settlement of outstanding claims, Shares</t>
  </si>
  <si>
    <t>Shares issued in settlement of outstanding claims, Amount</t>
  </si>
  <si>
    <t>Common stock issuable upon settlement</t>
  </si>
  <si>
    <t>Fair value of warrants issued related to convertible note payable</t>
  </si>
  <si>
    <t>Beneficial conversion feature on conversion of note</t>
  </si>
  <si>
    <t>Ending balance, Shares at Dec. 31, 2017</t>
  </si>
  <si>
    <t>Ending balance, Amount at Dec. 31, 2017</t>
  </si>
  <si>
    <t>CONSOLIDATED STATEMENTS OF CASH FLOWS - USD ($)</t>
  </si>
  <si>
    <t>Cash flows from operating activities</t>
  </si>
  <si>
    <t>Adjustments to reconcile net loss to net cash used in operating activities:</t>
  </si>
  <si>
    <t>Change in fair value of derivative liabilities</t>
  </si>
  <si>
    <t>Derivative value in excess of convertible notes</t>
  </si>
  <si>
    <t>Note issued for financing costs</t>
  </si>
  <si>
    <t>Amortization of debt discount</t>
  </si>
  <si>
    <t>Amortization of intangible assets</t>
  </si>
  <si>
    <t>Original issue discount on convertible note payable</t>
  </si>
  <si>
    <t>Shares to be issued for financing costs</t>
  </si>
  <si>
    <t>Shares issued for services</t>
  </si>
  <si>
    <t>Shares to be issued for services</t>
  </si>
  <si>
    <t>Shares transferred for financing costs</t>
  </si>
  <si>
    <t>Shares transferred for compensation</t>
  </si>
  <si>
    <t>Changes in operating assets and liabilities:</t>
  </si>
  <si>
    <t>Prepaid expense</t>
  </si>
  <si>
    <t>Accrued payroll</t>
  </si>
  <si>
    <t>Net cash used in operating activities</t>
  </si>
  <si>
    <t>Cash flow from investing activities</t>
  </si>
  <si>
    <t>Purchase of intangible assets</t>
  </si>
  <si>
    <t>Net cash used in investing activities</t>
  </si>
  <si>
    <t>Cash flows from financing activities</t>
  </si>
  <si>
    <t>Advances from (repayment to) stockholders, net</t>
  </si>
  <si>
    <t>Proceeds from issuance of convertible notes payable</t>
  </si>
  <si>
    <t>Repayment of convertible notes payable</t>
  </si>
  <si>
    <t>Shares to be issued for proceeds from sale of common shares</t>
  </si>
  <si>
    <t>Net cash provided by financing activities</t>
  </si>
  <si>
    <t>Net Change in Cash</t>
  </si>
  <si>
    <t>Cash - Beginning of the Reporting Period</t>
  </si>
  <si>
    <t>Cash - End of the Reporting Period</t>
  </si>
  <si>
    <t>Supplemental Disclosure of Cash Flow Information:</t>
  </si>
  <si>
    <t>Interest Paid</t>
  </si>
  <si>
    <t>Income Tax Paid</t>
  </si>
  <si>
    <t>Non-Cash Financing Activities</t>
  </si>
  <si>
    <t>Common shares issued upon conversion of notes payable and accrued interest</t>
  </si>
  <si>
    <t>Liability incurred on purchase</t>
  </si>
  <si>
    <t>Common shares issued in settlement of accounts payable and accrued expenses</t>
  </si>
  <si>
    <t>Common shares to be issued in settlement of accrued expenses</t>
  </si>
  <si>
    <t>Fair value of warrants recorded as debt discount</t>
  </si>
  <si>
    <t>Note payable converted to convertible note</t>
  </si>
  <si>
    <t>Fair value of derivative created upon issuance of convertible debt recorded as debt discount</t>
  </si>
  <si>
    <t>Organization and Basis of Presentation</t>
  </si>
  <si>
    <t>Notes to Financial Statements</t>
  </si>
  <si>
    <t>Note 1 - Organization and Basis of Presentation</t>
  </si>
  <si>
    <t>History
and Organization VNUE,
Inc. (formerly Tierra Grande Resources, Inc.) (VNUE, TGRI, or the Company) was incorporated
under the laws of the State of Nevada on April 4, 2006. On
May 29, 2015, VNUE, Inc. entered into a merger agreement with VNUE Washington, Inc. Pursuant to the terms of the Merger Agreement,
all of the outstanding shares of any class or series of VNUE Washington were exchanged for an aggregate of 50,762,987 shares
of TGRI common stock. As a result of the Merger, VNUE Washington became a wholly-owned subsidiary of the Company, and the transaction
was accounted for as a reverse merger with VNUE Washington deemed the acquiring company for accounting purposes, and the Company
deemed the legal acquirer. The
Company is developing a technology driven solution for Artists, Venues and Festivals to automate the capturing, publishing and
monetization of their content. The
Company conducted a reverse stock split of the Companys common stock at a ratio 1 for 10 of each share issued and outstanding
on the effective date of April 15, 2017. The reverse was effective as to the market on August 7, 2017. All historically reported
share and per shares amounts within have been adjusted to reflect the reverse stock split as if it occurred as of the earliest
period presented. 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 stockholders deficit of $2,749,637 at December
31, 2017, and incurred a net loss of $1,193,556, and used net cash in operating activities of $437,674 for the reporting period
then ended. Certain of the Companys notes payable are also past due and in default. These factors raise substantial doubt
about the Companys ability to continue as a going concern within one year after the date that the financial statements
are issued. The consolidated financial statements do not include any adjustments related to the recoverability and classification
of recorded asset amounts or the amounts and classification of liabilities that might be necessary should the Company be unable
to continue as a going concern. Management
estimates that the current funds on hand will be sufficient to continue operations through June 30, 2018. The ability of the Company
to continue as a going concern is dependent on the Companys ability to execute its strategy and in its ability to raise
additional funds. Management is currently seeking additional funds, primarily through the issuance of equity securities for cash
to operate our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Significant and Critical Accounting Policies and Practices</t>
  </si>
  <si>
    <t>Note 2 - Significant and Critical Accounting Policies and Practices</t>
  </si>
  <si>
    <t>Principles
of Consolidation The
Company consolidates all wholly 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with no operations at December 31, 2017 and 2016, respectively.
Inter-company balances and transactions have been eliminated. Revenue
Recognition The
Company recognizes revenue on the sale of digital video disks (DVD) that contain the recording of live concerts and made available
to concert viewers immediately after the show and on-line. Revenue is recognized on the sale of a product when the risk of loss
transfers to our customers, and collection of the receivable is reasonably assured, which generally occurs when the product is
purchased.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e assumptions used to perform impairment tests
of long term assets, accruals for potential liabilities, determining the value of derivative liabilities, and the valuation of
deferred tax assets. Fair
Value of Financial Instruments The
Company follows the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reporting date
as of the end of the period.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ccrued expenses,
and other current liabilities, approximate their fair values because of the short maturity of these instruments. The
fair value of the derivative liabilities of $866,873 and $508,107 at December 31, 2017 and 2016, respectively, were valued using
Level 2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Concentrations
of Credit Risk Financial
instruments, which potentially subject the Company to concentrations of credit risk, consist of cash and cash equivalents.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years ended December 31, 2017 and 2016, the calculations of basic and diluted loss per share are the same because potential
dilutive securities would have an anti-dilutive effect. As of December 31, 2017 and 2016, we excluded the outstanding securities
summarized below, which entitle the holders thereof to acquire shares of common stock, from our calculation of earnings per share,
as their effect would have been anti-dilutive.
December
31,
2017 2016
Convertible Notes
Payable 102,153,714 13,646,291
Warrants 5,004,708 -
Total 107,158,422 13,646,291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t
December 31, 2017, we had intangible assets of $320,833 (see Note 4). Management believes there were no indications of impairment
based on managements assessment of these assets at December 31, 2017.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an
impairment to our intangible assets. Income
Taxes The
Company follows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he
Companys tax years 2013 to 2017 remain subject to examination by major tax jurisdictions. 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 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ntities
will be able to transition to the standard either retrospectively or as a cumulative-effect adjustment as of the date of adoption.
The Company is in the process of evaluating the impact of ASU 2014-09 on the Companys financial statements and disclosures,
but does not believe there will be a material effect, if any.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Revision to Prior Year Financial Information</t>
  </si>
  <si>
    <t>Note 3 - Revision to Prior Year Financial Information</t>
  </si>
  <si>
    <t xml:space="preserve">In
2016, the Company was served with a complaint by a vendor for a claim of payment for services provided. On April 12, 2018, the
Company agreed to settle the outstanding claim of $61,529. This amount was not previously recorded by the Company. Management
and the Company's Board of Directors determined that the amount of the claim should have been recorded as of December 31, 2016,
and accordingly has decided to revise the accompanying 2016 financial statements and the amount of the settlement was accrued
and recorded as expense for the year ended December 31, 2016. As a result of the aforementioned adjustment, the relevant annual
financial statements for the year ending December 31, 2016 have been revised as follows:
As
of December 31, 2016
As
Previously Reported Adjustment
As
Restated
Consolidated
Balance Sheet
Accounts
payable and accrued expenses $ 391,952 $ 61,529 $ 453,481
Accumulated
deficit $ (7,190,438 ) $ (61,529 ) $ (7,251,967 )
Consolidated
Statement of Operations
General
and administrative expenses $ 1,203,880 $ 61,529 $ 1,265,409
Net
loss $ (2,536,427 ) $ (61,529 ) $ (2,597,956 )
Consolidated
Statement of Cash Flows
Net
loss $ (2,536,427 ) $ (61,529 ) $ (2,597,956 )
Accounts
payable and accrued expenses $ 163,868 $ 61,529 $ 225,397 </t>
  </si>
  <si>
    <t>Intangible Assets and Purchase Liability</t>
  </si>
  <si>
    <t>Note 4 - Intangible Assets and Purchase Liability</t>
  </si>
  <si>
    <t>Intangible assets as of December 31, 2017,
consist of the following:
Amount
Acquisition of Set.fm $ 350,000
Accumulated amortization (29,167 )
Balance, December 31, 2017 $ 320,833 On October 16, 2017, the Company entered into
an agreement with PledgeMusic, Inc. (the Seller), whereby the Company acquired the digital live music distribution
platform Set.fm from PledgeMusic. Additionally, the Company will offer PledgeMusic North Americas full suite
of music business tools allowing artists to sell music, merchandise and live experiences directly to fans, enhancing the Companys
clients revenue opportunities on a shared revenue basis. Set.fm is a do-it-yourself (DIY) platform that makes it easy for
artists to record and sell their live shows directly to fans mobile devices, uploading simultaneously with their performance.
The platform, which also features an innovative and easy-to-use studio app, already boasts thousands of artists and tens of thousands
of fans using it. VNUE plans to update and improve the existing platform for indie artists and their fans, and to implement pro
features for artists that VNUE and its affiliate DiscLive produce. The Company determined that the acquisition of Set.fm constituted
the acquisition of an asset for accounting purposes. The purchase price for the acquisition was
comprised of $50,000 paid in cash, and a purchase liability of $300,000, for an aggregate purchase price of $350,000. The purchase
liability is payable on the net revenues derived from VNUEs live recording and content business and must be paid in full
to the Seller no later than the three (3) year anniversary of the date of the agreement, or October 16, 2020. If the Company fails
to pay the Seller the purchase liability on time, the Seller may request at any time within one hundred eighty days (180) days
following the (3) year anniversary of the asset purchase agreement, that the Company immediately forfeit, convey, assign and transfer
to the Seller all or any of the Purchased Assets so requested by the Seller for no additional consideration. For the year ended
December 31, 2017, there was no net revenue derived from the acquired assets and accordingly, no payments were made on the earnout. The Company assigned $350,000 of the purchase
price to intellectual property which will be amortized over a three (3) year period. Total amortization expense during the year
ended December 31, 2017, was $29,167, which is included in general and administrative expense in the Consolidated Statements of
Operations. Total estimated future amortization expense with respect to intangible assets is as follows:</t>
  </si>
  <si>
    <t>Related Party Transactions</t>
  </si>
  <si>
    <t>Note 5 - Related Party Transactions</t>
  </si>
  <si>
    <t>DiscLive Network On July 10, 2017, the Company entered into
a Licensing Agreement with RockHouse Live Media Productions, Inc., DBA DiscLive or DiscLive Network
(DiscLive) to formalize the terms of the Strategic Alliance entered into by the Company with DiscLive on July 21,
2016. VNUE has acquired an exclusive license from DiscLive, for a period of three years unless earlier terminated under the Agreement,
for the use of all its assets, including but not limited to the DiscLive brand, website (including eCommerce platform), intellectual
property, inventory, equipment, trade secrets and anything related to its business of instant live recording. Under
the terms of the Agreement, DiscLive granted the Company a worldwide exclusive license. In exchange for the license, DiscLive will
receive a license fee equal to five percent (5%) of any sales derived from the sale and use of the products and services. DiscLive
is controlled by our Chief Executive Officer. Revenues of $37,825 and cost of revenues of $35,151 during the twelve months ended
December 31, 2017 were recorded using the assets licensed under this agreement. Advances from Stockholders / Employees From time to time, employees of the Company
advance funds to the Company for working capital purposes. The advances are unsecured, non-interest bearing and due on demand.
As of December 31, 2017 and December 31, 2016, the advances from the employees were $14,720 and $14,720, respectively. Note payable to President and Significant Stockholder On December 31, 2014 the Company entered into
a note payable agreement with its President, and significant stockholder of the Company. The note is unsecured, non-interest bearing
and due on December 31, 2024. As of December 31, 2017 and December 31, 2016, the note payable to the officer was $74,131 and $74,131,
respectively. Convertible Notes Payable to the Officers
and Directors In August 2014 the Company issued non-interest
bearing convertible notes to certain Officers and Directors of the Company for working capital purposes. The notes are convertible
at variable prices and payable on demand at any time after the earlier of (i) 36 months following the note issuance or (ii) the
consummation of a corporate transaction if not previously converted. The outstanding balance due under these notes was $30,000
at December 31, 2017 and 2016. See further discussion in Note 7. Transactions with Louis Mann On August 26, 2015, the Company entered into
an Advisory Agreement with Louis Mann (MANN), a former officer and director with the Company who resigned as an officer
and director on August 26, 2015. The Advisory Agreement provided for MANNs continued and ongoing advisory services to the
Company until December 31, 2015 and MANN was to be paid $25,000 for providing such advisory services, which was due and payable
on or before December 31, 2015. On September 15, 2017, the Company entered
into a new Advisory Agreement with MANN. The Advisory Agreement provides for MANNs continued and ongoing advisory services
to the Company for a period of six (6) months and with automatic six (6) months renewals, unless terminated in accordance with
the agreement. MANN is to receive $5,000 per month and 20,000 shares of common stock per month. During the years ended December 31, 2017 and
2016, the Company incurred costs of $15,583 and $0 relating to these agreements, respectively. As of December 31, 2017 and 2016,
$32,500 and $25,000 of cash compensation is owed to MANN and included in accounts payable and accrued expenses, respectively.
Additionally, 60,000 shares of common stock, valued at $578, are included in shares to be issued at December 31, 2017.</t>
  </si>
  <si>
    <t>Notes Payable</t>
  </si>
  <si>
    <t>Note 6 - Notes Payable</t>
  </si>
  <si>
    <t>Notes
payable as of December 31, 2017 and 2016 consist of the following:
As
of
December 31, December 31,
2017 2016
Individual (a) $ 9,000 $ 9,000
Tarpon (b) - 25,000
Total $ 9,000 $ 34,000 __________
(a) On December 17,
2015, the Company issued a Promissory Note in the principal amount of $9,000. The note is due within 10 business days of the
Company receiving a notice of effectiveness of its Form S-1 filed on February 22, 2016. Failure to make payment during that
10 business day period shall constitute an Event of Default, as a result of which the note will become immediately due and
payable and the balance will bear interest at 7%. The Companys Form S-1 was declared effective on March 8, 2016 and
payment was due before March 22, 2016. The Company did not repay the note before March 22, 2016; therefore, the note is in
default with an interest rate of 7%.
(b) On February 18,
2016, as a condition for the execution of an Equity Purchase Agreement with Tarpon, the Company issued a Promissory Note to
Tarpon in the principal amount of $25,000 with an interest rate at 10% per annum and a maturity date of August 31, 2016. The
Note was recorded as financing cost upon issuance. On April 7, 2017, the Company and Tarpon entered into an amendment to the
Note. The amendment added a conversion feature to the Note so that the Note and all accrued interest are convertible into
shares of the Companys common stock at a conversion price equal to 50% of the lowest closing bid price of the common
stock for the 30 trading days preceding the conversion date, and the maturity date was extended to December 31, 2017. Also,
on April 7, 2017, Tarpon converted its remaining aggregate principal and interest balance of $27,116 into 3,873,377 shares
of the Companys common stock and the Note was retired. The market price on the date of conversion was in excess of
the conversion price and as a result, the Company recorded a beneficial conversion feature on the conversion of $65,855 during
the twelve months ended December 31, 2017, which is included in financing costs in the Consolidated Statements of Operations.</t>
  </si>
  <si>
    <t>Convertible Notes Payable</t>
  </si>
  <si>
    <t>Note 7 - Convertible Notes Payable</t>
  </si>
  <si>
    <t xml:space="preserve">Convertible notes payable consist of the following:
As of
December 31, December 31,
2017 2016
Various Convertible Notes (a) $ 55,000 $ 55,000
Tarpon Convertible Note (b) - 33,500
Ylimit, LLC Convertible Notes (c) 517,000 300,000
Crossover Capital Fund II, LLC Convertible Notes (d) 61,000 -
Golock Capital, LLC Convertible Notes (e) 191,750 -
DBW Investments (f) 21,000 -
Total Convertible Notes 845,750 388,500
Discount (198,025 ) (244,534 )
Convertible notes, net $ 647,725 $ 143,966 __________
(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55,000 as of December 31, 2017 and December 31, 2016, of which $30,000 was due to related parties.
(b) On June 15, 2015, as a condition for the execution of an Equity Purchase Agreement with Tarpon, the Company issued a Promissory Note to Tarpon in the principal amount of $50,000 with an interest rate at 10% per annum and a maturity date of December 31, 2015. The note was recorded as financing cost upon issuance. On February 26, 2016, the Company and Tarpon entered into an amendment to the Promissory Note. The amendment added a conversion feature to the Note so that the Note and all accrued interest are convertible into shares of the Companys common stock at a conversion price equal to 80% of the lowest closing bid price of the common stock for the 30 trading days preceding the conversion date, and the maturity date was extended to December 31, 2016. During 2016, Tarpon converted aggregate principal and interest of $20,385 into 348,808 shares of the Companys common stock. During the twelve months ended December 31, 2017, Tarpon converted its remaining aggregate principal and interest balance of $36,405 into 3,307,959 shares of the Companys common stock and the Note was retired.
In addition, on March 11, 2017 the Company issued a convertible note to Tarpon in the principal amount of $33,000 which included a 10% original issue discount, or $3,000, with an interest rate at 10% per annum and a maturity date of December 31, 2017. During the twelve months ended December 31, 2017, the Company paid the outstanding principal and interest of $37,950 in cash and the note was retired.
(c) On May 9, 2016 the Company issued a convertible note in the principal amount of $100,000 with interest at 10% per annum and due on May 9, 2018. The note is secured by the Companys rights, titles and interests in all the Companys tangible and intangible assets, including intellectual property and proprietary software whether existing now or created in the future. The Note Conversion Price is determined as follows: if the Company receives equity funding of $1 million or more, then the Lender may choose to either convert the Note into shares of the Companys common stock or request repayment of the principal and interest on the Note. If the Lender chooses to convert the Note, then the Lender shall receive the number of shares equal to the dollar amount of principal and interest owed by the Company as of the date of the conversion divided by 85% of the per share stock price in the equity funding. If the Company borrows additional amounts above the initial $100,000, then the Lender shall receive the number of shares equal to the dollar amount of principal and interest of those additional borrowings owed by the Company as of the date of the conversion divided by 75% of the per share stock price in the equity funding. On July 18, 2016, August 10, 2016 and December 31, 2016, the note was amended to authorize additional borrowings of $50,000 on each of the dates listed with the terms remaining the same except as noted above. The Company also granted the note holder 10,000,000 shares of common stock, valued at $41,000, as additional consideration and recorded such shares as shares to be issued for the period ended December 31, 2016. Further consideration for amounts borrowed after the initial $100,000 was the transfer of the ownership of an aggregate of 35,000,000 common shares from two officers to the lender valued at $108,000 which has been recorded as financing costs in the period ended December 31, 2016. On November 30, 2016 and December 16, 2016, the Company received additional borrowings of $30,000 and $20,000, respectively. Further consideration for these amounts borrowed was the transfer of the ownership of an aggregate of 5,000,000 common shares from one officer to the lender valued at $10,000 which has been recorded as financing costs in the period ended December 31, 2016. The note was subsequently amended to reflect these additional borrowing on March 8, 2017, with the terms remaining the same. The balance of notes outstanding was $300,000 at December 31, 2016.
On August 25, 2017, the Note was amended to authorize total borrowings on this Note to $517,000, and as such an additional $217,000 was advanced to the Company with the terms remaining the same except that the conversion feature was modified to state that all borrowings under the note up to the first $100,000 will be converted at 85% of the per share stock price in the equity funding, but in no event shall the conversion price be less than $0.035 per share. The balance of the notes outstanding was $517,000 as of December 31, 2017.
(d) On August 21, 2017, the Company issued a convertible note to Crossover Capital Fund II, LLC (the Buyer) in the principal amount of $61,000 with an interest rate of 8% per annum and a maturity date of August 21, 2018. The note included an original issue discount of 10%, or $6,000. The note is convertible into shares of common stock of the Company at 50% of the lowest closing bid price in the 20 trading days prior to the day that the Buyer request. In the event of default, as defined in the note agreement, interest shall accrue at a default interest rate of 19% per annum or at the highest rate of interest permitted by law, whichever is less. If the Company loses the bid price for its stock in the market (including the OTC marketplace or other exchange) or the Companys common stock is delisted from an exchange or if trading has been suspended for more than 10 consecutive days, the outstanding principal amounts would increase 20% or 50%, respectively. The Company is required to instruct its transfer agent to reserve 62,564,000 share of its common stock. The balance of the note outstanding was $61,000 as of December 31, 2017.
(e) From September 1, 2017 to December 31, 2017, the Company issued convertible notes to Golock Capital, LLC (Lender) in the aggregate principal amount of $191,750 with an interest rate at 10% per annum and maturity dates between June 1, 2018 and August 31, 2018. The notes are convertible into shares of the Companys common stock at prices between $0.015 and $0.02 per share. As additional consideration for the Lender to enter into this agreement with the Company, the Company issued warrants to the Lender to acquire in the aggregate 4,804,708 shares of the Companys common stock at a weighted average exercise price of $0.014 per share (see Note 9). In addition, the Lender shall have the first right of refusal as to any future funding of Borrower in that Lender shall have the right to provide all or a portion of the funding upon the same terms as those offered in writing by any third party or contained in any private placement of borrower. The Lender, upon conversion, shall have piggy back registration rights for all of its common stock shares in any registration or post-effective amendment to any registration initiated by Borrower with the Securities and Exchange Commission. The balance of the notes outstanding was $191,750 as of December 31, 2017.
(f) On December 20, 2017, the Company issued a convertible note to DBW Investments, LLC (Lender) in the principal amount of $21,000, which included an original issue discount of $1,000, with an interest rate at 10% per annum and a maturity date of September 20, 2018. The note is convertible into shares of the Companys common stock at $0.015 per share. As additional consideration for the Lender to enter into this agreement with the Company, the Company issued a warrant to the Lender for 200,000 shares of the Companys common stock (see Note 9). The balance of the note outstanding was $21,000 as of December 31, 2017.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either subject to an adjustment based on the occurrence of future offerings
or events or the conversion price was variable.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solidated Statement of Operations. The discount is being amortized using the effective interest rate method over the life of
the debt instruments. The Company issued $300,000 of convertible
notes during 2016 and created a derivative liability upon issuance with a fair value of $367,852, of which $300,000 was recorded
as a valuation discount, and the remaining $67,852 was recorded as a financing cost. During the twelve months ended December 31,
2016, amortization of debt discount was $119,522. In addition $16,500 of discount was recorded as interest expense upon conversion
of the notes. As of December 31, 2016, the unamortized debt discount was $244,534. During the year ended December 31, 2017, the
Company issued $311,000 of convertible notes subject to a debt discount, and created a derivative liability upon issuance with
a fair value of $594,952, of which $311,000 was recorded as a valuation discount, and the remaining $283,952 was recorded as a
financing cost. In addition, the Company recorded an additional debt discount of $35,489 related to a warrant issued with the issuance
of a convertible note during the period. During the twelve months ended December 31, 2017, amortization of debt discount was $392,998.
The unamortized balance of the debt discount was $198,025 as of December 31, 2017. During the period ended December 31, 2016,
the Company amended the $50,000 Tarpon note to add a conversion feature which the Company determined created a derivative liability
upon issuance with a fair value of $64,976, of which $50,000 was recorded as a valuation discount, and the remaining $14,976 was
recorded as a financing cost. For the purposes of Balance Sheet presentation,
convertible notes payable have been presented as follows:
December 31, 2017
December 31, 2016
Convertible notes payable, net $ 617,725 $ 121,865
Convertible notes payable, related party, net 30,000 22,101
Total $ 647,725 $ 143,966 </t>
  </si>
  <si>
    <t>Derivative Liability</t>
  </si>
  <si>
    <t>Note 8 - Derivative Liability</t>
  </si>
  <si>
    <t>The FASB has issued authoritative guidance
whereby instruments which do not have fixed settlement provisions are deemed to be derivative instruments. The conversion prices
of the Notes described in Note 7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December 31, 2017 and 2016, the derivative
liabilities were valued using a probability weighted average Black-Scholes-Merton pricing model with the following assumptions:
December 31, 2017
Issued During 2017
December 31, 2016
Issued During 2016
Exercise Price $ 0.002  0.108 $ 0.005  0.026 $ 0.013  0.116 $ 0.020  0.039
Stock Price $ 0.0109 $ 0.006 - 0.035 $ 0.044 $ 0.015 - 0.037
Risk-free interest rate 0.84  1.24 % 0.94  1.23 % 0.59  0.85 % 0.68  0.80 %
Expected volatility 358 % 273% - 344 % 243 % 188% - 243 %
Expected life (in years) 1.000 0.792  1.292 0.583  1.833 1.375  1.833
Expected dividend yield 0 % 0 % 0 % 0 %
Fair Value: $ 866,873 $ 594,666 $ 508,107 $ 432,838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During the twelve months ended December 31,
2016, the Company recognized $169,786 as other income, which represented the change in the value of the derivative from the respective
prior period. In addition, the Company recognized derivative liabilities of $432,828 upon issuance of convertible notes during
the period and a gain of $21,308 during the twelve months ended December 31, 2016 which represented the extinguishment of derivative
liabilities related to conversion of notes to common stock. During the twelve months ended December 31,
2017, the Company recognized $48,902 as other expense, which represented the change in the fair value of the derivative from the
respective prior period. In addition, the Company recognized derivative liabilities of $594,666 upon issuance of convertible notes
during the period and a gain of $292,838 during the twelve months ended December 31, 2017, which represented the
extinguishment of derivative liabilities related to both the extinguishment of convertible notes with cash and the conversion
of a note to common stock.</t>
  </si>
  <si>
    <t>Note 9 - Stockholders' Deficit</t>
  </si>
  <si>
    <t>Common stock returned by officer On March 15, 2017, a Company officer voluntarily
returned 5,000,000 shares of Common Stock held by him to the Company for no consideration. The shares were subsequently cancelled. Common stock issued by officer to satisfy
vendor balance On October 31, 2017, a Company officer voluntarily
transferred 2,000,000 shares of Common Stock held by him to satisfy an outstanding vendor obligation of the Company. The shares
were valued at $18,000, the closing market price on date of transfer, and recorded as a general and administrative expense in the
Consolidated Statements of Operations for the year ending December 31, 2017. Common stock issued for cash On February 26, 2016, the Company entered into
a common stock purchase agreement with an individual pursuant to which it agreed to issue 47,847 shares of the Companys
common stock in exchange for proceeds of $5,000. Shares issued for services During the year ended December 31, 2017, the
Company issued an aggregate of 4,575,000 shares of its common stock to certain employees and contractors for services valued at
$111,702, based upon the closing market price on the date the shares were authorized to be issued. Shares issued in settlement of outstanding
claims As of December 31, 2016, the Company had accrued
an aggregate amount of $286,786 for past services due to certain former employees. In addition, the Company was to issue 1,010,000
shares of common stock which were initially valued at $651,835 during the year ended December 31, 2016. The shares were never issued
but were reflected as common stock issuable at December 31, 2016. The former employees filed a claim against the Company on May
15, 2017, alleging breach of contract, breach of the implied covenant of good faith and fair dealing, fraud, negligent misrepresentation,
and other claims. VNUE, Inc. filed its counterclaims against Plaintiffs on November 20, 2017, alleging fraud. On March 27, 2018,
the parties entered into a Settlement Agreement and Mutual Release effective as of April 2, 2018 whereby the Company agreed to
transfer 3,813,000 shares of common stock of VNUE, Inc. to the former parties. Since the Company was able to determine the amount
of the settlement before the filing of the Form 10-K, the Company adjusted the amounts to remove the previously recorded accrued
compensation of $286,786 and reflected the fair value of the additional incremental 2,803,000 shares of common stock issuable of
$56,060, resulting in a gain of $230,726. The Company had accrued an aggregate amount
of $191,642 for past services due to a certain former employee of which $103,642 was accrued at December 31, 2016. In addition,
the Company was to issue 1,000,000 shares of common stock which were initially valued at $27,474 during the year ended December
31, 2016. The shares were never issued but were reflected as common stock issuable at December 31, 2016. On December 19, 2017,
the parties entered into a settlement agreement whereby the parties agreed to cancel the outstanding obligation of $191,642 in
return for the issuance of 3,090,363 shares of common stock. As such, the Company adjusted previously recorded accrued compensation
of $191,642 and recorded the fair value of the additional incremental 2,090,363 shares of common stock issued of $14,633, resulting
in a gain of $177,009. Shares to be issued On September 15, 2017, the Company entered
into a consulting agreement which included, among other things, monthly compensation of 20,000 shares of common stock. As of December
31, 2017, 60,000 shares of common stock with a value of $578 were earned but were not issued, and were included in common shares
to be issued in the accompanying consolidated balance sheet. On January 2, 2016, the Company entered into
an employment agreement with an officer pursuant to which it granted 1,000,000 shares of the Companys common stock. The
shares vested immediately and were recognized as stock based compensation expense during the period ended December 31, 2016 based
on their fair value on the agreement date of $650,000. The shares due were not issued as of December 31, 2016 and were reflected
as common shares to be issued in the accompanying consolidated balance sheet. During 2015, the Company entered into a consulting
agreement which included, among other things, monthly compensation of 79,167 shares of common stock. During the period ended December
31, 2016, the consultant earned 554,167 shares with a value of $46,970. As of December 31, 2017 and December 31, 2016, 712,500
shares of common stock with a value of $133,261 have not been issued and are included in common shares to be issued in the accompanying
consolidated balance sheet. On September 10, 2015, the Company entered
into a one-year consulting agreement with a consultant, which included, among other things, compensation of $50,000 to be paid
in shares of common stock based on the closing price of the Companys common stock on the final trading day of the consulting
agreement. During the year ended December 31, 2016 the Company recognized $33,333 of compensation for the value of the shares.
As of December 31, 2017 and 2016, $50,000 of the value of the shares of common stock has been included in common shares to be issued
in the accompanying consolidated balance sheet. Total shares to be issued at the end of the contract was 1,923,077. Change of Control  Transfer of Ownership On May 12, 2016, as part of the appointment
of the Companys new Chief Executive Officer, the Companys controlling shareholder transferred the ownership of half
of his shares to the new Chief Executive Officer. The Company considered the provisions of Staff Accounting Bulletin (SAB)
Topic 5T, Accounting for Expenses or Liabilities Paid by Principal Stockholders Warrants A summary of warrant activity for the year ended December 31, 2017
is as follows:
Weighted
Number average
of exercise
warrants price
Balance outstanding, December 31, 2016 - -
Warrants granted 5,004,708 $ 0.014
Warrants exercised - -
Warrants expired - -
Balance outstanding, December 31, 2017 5,004,708 $ 0.014
Balance exercisable, December 31, 2017 5,004,708 $ 0.014 Information relating to outstanding warrants
at December 31, 2017, summarized by exercise price, is as follows:
Outstanding Exercisable
Weighted Weighted
Average Average
Exercise Price Per Share Shares
Life (Years)
Exercise Price Shares
Exercise Price
$0.01 - $0.015 5,004,708 2.77 $ 0.014 5,004,708 $ 0.014
During the year ended December 31, 2017, the
Company issued 5,004,708 warrants with a three (3) year expiration date and an exercise prices ranging from $0.01 to $0.015 per
share, to purchase the Companys common stock as an inducement to enter into certain convertible note agreement. The aggregate
fair value of the warrants granted was determined to be $37,932 of which $27,739 was allocated and recorded as a debt discount
and being amortized to financing costs over a term of the related convertible notes. The fair value of each warrant on the date
of grant was estimated using the Black-Scholes option pricing model with the following weighted average assumptions:
Year Ended December 31,
2017 2016
Risk free rate of return 1.43 % -
Expected life(in years) 1.00 -
Annual volatility of stock price 326.04 % -
Dividend yield 0.00 % - The weighted-average remaining contractual
life of warrants outstanding and exercisable at December 31, 2017 is 2.77 years. The intrinsic value of both outstanding and exercisable
warrants outstanding warrants at December 31, 2017 was $1,395.</t>
  </si>
  <si>
    <t>Income Taxes</t>
  </si>
  <si>
    <t>Note 10 - Income Taxes</t>
  </si>
  <si>
    <t>Reconciliation
between the expected federal income tax rate and the actual tax rate is as follows:
Year
Ended December
31,
2017 2016
Federal
statutory tax rate (34 )% (34 )%
State
tax, net of federal benefit (6 )% (6 )%
Total
tax rate (40 )% (40 )%
Allowance
40 % 40 %
Effective
tax rate - % - % The
following is a summary of the deferred tax assets:
Year
Ended December
31,
2017 2016
Net
operating loss carryforwards $ 1,739,000 $ 2,708,000
Accrued
compensation 107,000 105,000
Deferred tax asset 1,846,000 2,813,000
Valuation
allowance (1,846,000 ) (2,813,000 )
Net
deferred tax asset $ - $ - The
Company has no tax provision for any period presented due to our history of operating losses. As of December 31, 2017, the Company
had net operating loss carry forwards of approximately $8,283,000 that may be available to reduce future years taxable
income through 2032. Future tax benefits which may arise as a result of these losses have not been recognized in these financial
statements, as management has determined that their realization is not likely to occur and accordingly, the Company has recorded
a valuation allowance for the full value of the deferred tax asset relating to these tax loss carry-forwards.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December 31, 2017 no liability for unrecognized tax benefits
was required to be recorded.</t>
  </si>
  <si>
    <t>Note 11 - Commitment and Contingencies</t>
  </si>
  <si>
    <t>Litigation  Hughes Media Law Group,
Inc. On December 11, 2015, Hughes Media Law Group,
Inc. (HLMG) filed a lawsuit against VNUE, Inc. in the Superior Court of King County, Washington, under case number
15-2-30108-0. HMLG claims damages of $130,553 for unpaid legal fees HMLG alleges are owed pursuant to an April 4, 2014 agreement
with VNUE Washington VNUE Washington VNUE Washington Artist Agreement On October 27, 2015, the Company entered into
an Artist Agreement with I Break Horses, a Swedish duo based in Stockholm. The Artist Agreement is effective October 27, 2015 and
has a term lasting as long as I Break Horses artist recordings are available via the VNUE Service. Under the terms of the Artist
Agreement, the Company shall handle rights clearing and distribution for I Break Horses recordings and receive 30% of the Net Income
generated thereby. For the years ended December 31, 2017 and 2016, respectively, the Company did not earn any revenue under this
agreement. License Agreement On November 2, 2015, the Company entered into
a License Agreement with Universal Music Corp. (Universal). The License Agreement is effective September 8, 2015,
and has a term of Two (2) Years from the Effective Date. Under the terms of the License Agreement, Universal is granting to VNUE
a non-exclusive, non-transferable, non-sub-licensable license to create and distribute content using certain Universal compositions,
more specified in the Grant of Rights section of the License Agreement. The Company will then market and sell this content
via the VNUE Service at certain agreed upon price points more specifically described in the Business Model and Price Points Section
of the License Agreement, and the Company shall pay Universal royalties for each sale of the content as specified in the Royalty
Rates section of the License Agreement. In accordance with the Minimum Guarantee provision
of the License Agreement, the Company shall pay to Universal a minimum first year fee of Fifty Thousand Dollars ($50,000), which
is due within 10 days of execution and a second year minimum fee of Fifty Thousand Dollars ($50,000), which is due upon the commencement
of the second year of the Term. The Company paid the first installment in September 2015 and recorded such amount as a prepaid
asset. As of December 31, 2017, the entire $50,000 of this amount has been amortized and recorded as an operating expense. Upon
mutual agreement of the parties the second payment has been deferred pending certain revisions of the agreement currently being
negotiated between the parties.</t>
  </si>
  <si>
    <t>Subsequent Events</t>
  </si>
  <si>
    <t>Note 12 - Subsequent Events</t>
  </si>
  <si>
    <t>Subsequent to December 31, 2017, the Company
received additional borrowings of $107,500 and issued the lenders warrants to purchase a total of 3,000,000 shares of the Companys
common stock at an exercise price of $0.015 per share. Subsequent to December 31, 2017, the Company
issued 4,396,660 shares of the Companys common stock in satisfaction of $526,769 of outstanding obligations to its officers. On April 2, 2018, the Company, its Chief Executive
Officer, Zach Bair, and Chief Operating Officer, Matthew Corona (collectively, Defendants) entered into a settlement
agreement and mutual release by and between Seva Safris and Alex Yuryev (collectively, Plaintiffs). On May 15, 2017,
the Plaintiffs filed a lawsuit against Defendants alleging breach of contract, breach of implied covenants of good faith and fair
dealing, fraud, negligent misrepresentation, and other claim. On November 20, 2017, the Company filed counterclaims against Plaintiffs
alleging fraud. Per the settlement agreement, the Defendants agreed to transfer 3,000,000 shares of the Companys common
stock to Mr. Safris and 813,000 shares of common stock to Mr. Yuryev. Both Mr. Safris and Mr. Yuryev are restricted from any trading
in the shares of the Companys stock for the first 6 months after receiving them. Zach Bair and Matthew Corona are restricted
from selling any shares of common stock of the Company for one year after the effective date of the agreement. Matthew Corona agreed
to pay $25,000 to Plaintiffs within 30 days of the agreement date and $25,000 to Plaintiffs counsel within nine (9) months
of the agreement date. The parties agreed to execute a stipulation of dismissal with prejudice. In conjunction with the settlement
agreement, the Company was no longer obligated to pay previously recorded balances of $286,786 in accrued outstanding compensation
and recorded a gain of $230,726 that was included in other income and expense in the Consolidated Statements of Operations for
the twelve months ended December 31, 2017. On April 8, 2018, the Company entered into
a conversion and cancellation of debt agreement relating to an outstanding convertible note. The Company agreed to convert the
outstanding note balance of $10,000 into 200,000 shares of common stock, or $0.05 per share. On April 12, 2018, the Company entered into
a convertible promissory note and a conversion and cancellation of debt agreement relating to an outstanding obligation of $61,529.
The convertible promissory note is in the principal amount of $15,000, with an interest rate at 10% per annum, a maturity date
of January 12, 2019, and is convertible into shares of the Company common stock at $0.08 per share. The Company agreed to convert
the remaining balance of $46,529 into 930,594 share of Common Stock, or $0.05 per share. On April 12, 2018, the Company and Ylimit,
LLC (see Note 7) entered into an amendment to the original secured convertible promissory note. The amendment increased the borrowing
limit by $87,500 to a total of $604,500, adjusted the conversion rate for borrowings up to the first $100,000 to 75% of the closing
bid price on date on the closest trading date prior to the notice to convert, however in no event shall the conversion price be
less than $0.035 per share, and extended the maturity date to May 9, 2019.</t>
  </si>
  <si>
    <t>Significant and Critical Accounting Policies and Practices (Policies)</t>
  </si>
  <si>
    <t>Significant And Critical Accounting Policies And Practices Policies</t>
  </si>
  <si>
    <t>Principles of Consolidation</t>
  </si>
  <si>
    <t>The Company consolidates all wholly 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with no operations at December 31, 2017 and 2016, respectively. Inter-company balances and transactions
have been eliminated.</t>
  </si>
  <si>
    <t>Revenue Recognition</t>
  </si>
  <si>
    <t>The Company recognizes revenue on the sale
of digital video disks (DVD) that contain the recording of live concerts and made available to concert viewers immediately after
the show and on-line. Revenue is recognized on the sale of a product when the risk of loss transfers to our customers, and collection
of the receivable is reasonably assured, which generally occurs when the product is purchased.</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e assumptions used to perform impairment tests of long term assets, accruals for potential liabilities,
determining the value of derivative liabilities, and the valuation of deferred tax assets.</t>
  </si>
  <si>
    <t>Fair Value of Financial Instruments</t>
  </si>
  <si>
    <t>The Company follows the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reporting date as of the end of the period.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ccrued expenses, and other current liabilities, approximate
their fair values because of the short maturity of these instruments. The fair value of the derivative liabilities
of $866,873 and $508,107 at December 31, 2017 and 2016, respectively, were valued using Level 2 inputs.</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Concentrations of Credit Risk</t>
  </si>
  <si>
    <t>Financial instruments, which potentially subject
the Company to concentrations of credit risk, consist of cash and cash equivalents.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t>
  </si>
  <si>
    <t>Loss per Common Share</t>
  </si>
  <si>
    <t xml:space="preserve">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years ended December 31, 2017 and 2016, the calculations of basic and diluted loss per share are the same because potential
dilutive securities would have an anti-dilutive effect. As of December 31, 2017 and 2016, we excluded the outstanding securities
summarized below, which entitle the holders thereof to acquire shares of common stock, from our calculation of earnings per share,
as their effect would have been anti-dilutive.
December
31,
2017 2016
Convertible Notes
Payable 102,153,714 13,646,291
Warrants 5,004,708 -
Total 107,158,422 13,646,291 </t>
  </si>
  <si>
    <t>Stock-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Intangible Assets</t>
  </si>
  <si>
    <t>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t December 31, 2017, we had intangible assets
of $320,833 (see Note 4). Management believes there were no indications of impairment based on managements assessment of
these assets at December 31, 2017.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an impairment to our intangible assets.</t>
  </si>
  <si>
    <t>The Company follows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he Companys tax years 2013 to 2017 remain subject to examination
by major tax jurisdictions. 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t>
  </si>
  <si>
    <t>Recently Issued Accounting Pronouncements</t>
  </si>
  <si>
    <t>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ntities will be able to transition to the standard either retrospectively
or as a cumulative-effect adjustment as of the date of adoption. The Company is in the process of evaluating the impact of ASU
2014-09 on the Companys financial statements and disclosures, but does not believe there will be a material effect, if any.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ignificant and Critical Accounting Policies and Practices (Tables)</t>
  </si>
  <si>
    <t>Significant And Critical Accounting Policies And Practices Tables</t>
  </si>
  <si>
    <t>Schedule of Principles of Consolidation</t>
  </si>
  <si>
    <t>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t>
  </si>
  <si>
    <t>Schedule of Loss per Common Share</t>
  </si>
  <si>
    <t xml:space="preserve">December 31,
2017 2016
Convertible Notes Payable 102,153,714 13,646,291
Warrants 5,004,708 -
Total 107,158,422 13,646,291 </t>
  </si>
  <si>
    <t>Revision to Prior Year Financial Information (Tables)</t>
  </si>
  <si>
    <t>Revision To Prior Year Financial Information Tables</t>
  </si>
  <si>
    <t>Schedule of revision to prior year financial information</t>
  </si>
  <si>
    <t xml:space="preserve">As of December 31, 2016
As Previously Reported Adjustment As Restated
Consolidated Balance Sheet
Accounts payable and accrued expenses $ 391,952 $ 61,529 $ 453,481
Accumulated deficit $ (7,190,438 ) $ (61,529 ) $ (7,251,967 )
Consolidated Statement of Operations
General and administrative expenses $ 1,203,880 $ 61,529 $ 1,265,409
Net loss $ (2,536,427 ) $ (61,529 ) $ (2,597,956 )
Consolidated Statement of Cash Flows
Net loss $ (2,536,427 ) $ (61,529 ) $ (2,597,956 )
Accounts payable and accrued expenses $ 163,868 $ 61,529 $ 225,397 </t>
  </si>
  <si>
    <t>Intangible Assets and Purchase Liability (Tables)</t>
  </si>
  <si>
    <t>Intangible Assets And Purchase Liability Tables</t>
  </si>
  <si>
    <t>Schedule of Intangible assets</t>
  </si>
  <si>
    <t xml:space="preserve">Amount
Acquisition of Set.fm $ 350,000
Accumulated amortization (29,167 )
Balance, December 31, 2017 $ 320,833 </t>
  </si>
  <si>
    <t>Schedule of estimated future amortization expense</t>
  </si>
  <si>
    <t xml:space="preserve">Years Ending December 31, Amount
2018 $ 116,667
2019 116,667
2020 87,499
Total $ 320,833 </t>
  </si>
  <si>
    <t>Notes Payable (Tables)</t>
  </si>
  <si>
    <t>Notes Payable Tables</t>
  </si>
  <si>
    <t>Schedule of Notes payable</t>
  </si>
  <si>
    <t>As of
December 31, December 31,
2017 2016
Individual (a) $ 9,000 $ 9,000
Tarpon (b) - 25,000
Total $ 9,000 $ 34,000
(a) On December 17, 2015, the Company issued a Promissory Note in the principal amount of $9,000. The note is due within 10 business days of the Company receiving a notice of effectiveness of its Form S-1 filed on February 22, 2016. Failure to make payment during that 10 business day period shall constitute an Event of Default, as a result of which the note will become immediately due and payable and the balance will bear interest at 7%. The Companys Form S-1 was declared effective on March 8, 2016 and payment was due before March 22, 2016. The Company did not repay the note before March 22, 2016; therefore, the note is in default with an interest rate of 7%.
(b) On February 18, 2016, as a condition for the execution of an Equity Purchase Agreement with Tarpon, the Company issued a Promissory Note to Tarpon in the principal amount of $25,000 with an interest rate at 10% per annum and a maturity date of August 31, 2016. The Note was recorded as financing cost upon issuance. On April 7, 2017, the Company and Tarpon entered into an amendment to the Note. The amendment added a conversion feature to the Note so that the Note and all accrued interest are convertible into shares of the Companys common stock at a conversion price equal to 50% of the lowest closing bid price of the common stock for the 30 trading days preceding the conversion date, and the maturity date was extended to December 31, 2017. Also, on April 7, 2017, Tarpon converted its remaining aggregate principal and interest balance of $27,116 into 3,873,377 shares of the Companys common stock and the Note was retired. The market price on the date of conversion was in excess of the conversion price and as a result, the Company recorded a beneficial conversion feature on the conversion of $65,855 during the twelve months ended December 31, 2017, which is included in financing costs in the Consolidated Statements of Operations.</t>
  </si>
  <si>
    <t>Convertible Notes Payable (Tables)</t>
  </si>
  <si>
    <t>Convertible Notes Payable Tables</t>
  </si>
  <si>
    <t>Schedule of Convertible notes payable</t>
  </si>
  <si>
    <t xml:space="preserve">As of
December 31, December 31,
2017 2016
Various Convertible Notes (a) $ 55,000 $ 55,000
Tarpon Convertible Note (b) - 33,500
Ylimit, LLC Convertible Notes (c) 517,000 300,000
Crossover Capital Fund II, LLC Convertible Notes (d) 61,000 -
Golock Capital, LLC Convertible Notes (e) 191,750 -
DBW Investments (f) 21,000 -
Total Convertible Notes 845,750 388,500
Discount (198,025 ) (244,534 )
Convertible notes, net $ 647,725 $ 143,966 __________
(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55,000 as of December 31, 2017 and December 31, 2016, of which $30,000 was due to related parties.
(b) On June 15, 2015, as a condition for the execution of an Equity Purchase Agreement with Tarpon, the Company issued a Promissory Note to Tarpon in the principal amount of $50,000 with an interest rate at 10% per annum and a maturity date of December 31, 2015. The note was recorded as financing cost upon issuance. On February 26, 2016, the Company and Tarpon entered into an amendment to the Promissory Note. The amendment added a conversion feature to the Note so that the Note and all accrued interest are convertible into shares of the Companys common stock at a conversion price equal to 80% of the lowest closing bid price of the common stock for the 30 trading days preceding the conversion date, and the maturity date was extended to December 31, 2016. During 2016, Tarpon converted aggregate principal and interest of $20,385 into 348,808 shares of the Companys common stock. During the twelve months ended December 31, 2017, Tarpon converted its remaining aggregate principal and interest balance of $36,405 into 3,307,959 shares of the Companys common stock and the Note was retired.
In addition, on March 11, 2017 the Company issued a convertible note to Tarpon in the principal amount of $33,000 which included a 10% original issue discount, or $3,000, with an interest rate at 10% per annum and a maturity date of December 31, 2017. During the twelve months ended December 31, 2017, the Company paid the outstanding principal and interest of $37,950 in cash and the note was retired.
(c) On May 9, 2016 the Company issued a convertible note in the principal amount of $100,000 with interest at 10% per annum and due on May 9, 2018. The note is secured by the Companys rights, titles and interests in all the Companys tangible and intangible assets, including intellectual property and proprietary software whether existing now or created in the future. The Note Conversion Price is determined as follows: if the Company receives equity funding of $1 million or more, then the Lender may choose to either convert the Note into shares of the Companys common stock or request repayment of the principal and interest on the Note. If the Lender chooses to convert the Note, then the Lender shall receive the number of shares equal to the dollar amount of principal and interest owed by the Company as of the date of the conversion divided by 85% of the per share stock price in the equity funding. If the Company borrows additional amounts above the initial $100,000, then the Lender shall receive the number of shares equal to the dollar amount of principal and interest of those additional borrowings owed by the Company as of the date of the conversion divided by 75% of the per share stock price in the equity funding. On July 18, 2016, August 10, 2016 and December 31, 2016, the note was amended to authorize additional borrowings of $50,000 on each of the dates listed with the terms remaining the same except as noted above. The Company also granted the note holder 10,000,000 shares of common stock, valued at $41,000, as additional consideration and recorded such shares as shares to be issued for the period ended December 31, 2016. Further consideration for amounts borrowed after the initial $100,000 was the transfer of the ownership of an aggregate of 35,000,000 common shares from two officers to the lender valued at $108,000 which has been recorded as financing costs in the period ended December 31, 2016. On November 30, 2016 and December 16, 2016, the Company received additional borrowings of $30,000 and $20,000, respectively. Further consideration for these amounts borrowed was the transfer of the ownership of an aggregate of 5,000,000 common shares from one officer to the lender valued at $10,000 which has been recorded as financing costs in the period ended December 31, 2016. The note was subsequently amended to reflect these additional borrowing on March 8, 2017, with the terms remaining the same. The balance of notes outstanding was $300,000 at December 31, 2016.
On August 25, 2017, the Note was amended to authorize total borrowings on this Note to $517,000, and as such an additional $217,000 was advanced to the Company with the terms remaining the same except that the conversion feature was modified to state that all borrowings under the note up to the first $100,000 will be converted at 85% of the per share stock price in the equity funding, but in no event shall the conversion price be less than $0.035 per share. The balance of the notes outstanding was $517,000 as of December 31, 2017.
(d) On August 21, 2017, the Company issued a convertible note to Crossover Capital Fund II, LLC (the Buyer) in the principal amount of $61,000 with an interest rate of 8% per annum and a maturity date of August 21, 2018. The note included an original issue discount of 10%, or $6,000. The note is convertible into shares of common stock of the Company at 50% of the lowest closing bid price in the 20 trading days prior to the day that the Buyer request. In the event of default, as defined in the note agreement, interest shall accrue at a default interest rate of 19% per annum or at the highest rate of interest permitted by law, whichever is less. If the Company loses the bid price for its stock in the market (including the OTC marketplace or other exchange) or the Companys common stock is delisted from an exchange or if trading has been suspended for more than 10 consecutive days, the outstanding principal amounts would increase 20% or 50%, respectively. The Company is required to instruct its transfer agent to reserve 62,564,000 share of its common stock. The balance of the note outstanding was $61,000 as of December 31, 2017.
(e) From September 1, 2017 to December 31, 2017, the Company issued convertible notes to Golock Capital, LLC (Lender) in the aggregate principal amount of $191,750 with an interest rate at 10% per annum and maturity dates between June 1, 2018 and August 31, 2018. The notes are convertible into shares of the Companys common stock at prices between $0.015 and $0.02 per share. As additional consideration for the Lender to enter into this agreement with the Company, the Company issued warrants to the Lender to acquire in the aggregate 4,804,708 shares of the Companys common stock at a weighted average exercise price of $0.014 per share (see Note 9). In addition, the Lender shall have the first right of refusal as to any future funding of Borrower in that Lender shall have the right to provide all or a portion of the funding upon the same terms as those offered in writing by any third party or contained in any private placement of borrower. The Lender, upon conversion, shall have piggy back registration rights for all of its common stock shares in any registration or post-effective amendment to any registration initiated by Borrower with the Securities and Exchange Commission. The balance of the notes outstanding was $191,750 as of December 31, 2017.
(f) On December 20, 2017, the Company issued a convertible note to DBW Investments, LLC (Lender) in the principal amount of $21,000, which included an original issue discount of $1,000, with an interest rate at 10% per annum and a maturity date of September 20, 2018. The note is convertible into shares of the Companys common stock at $0.015 per share. As additional consideration for the Lender to enter into this agreement with the Company, the Company issued a warrant to the Lender for 200,000 shares of the Companys common stock (see Note 9). The balance of the note outstanding was $21,000 as of December 31, 2017. </t>
  </si>
  <si>
    <t>Schedule of convertible notes payable for balance sheet</t>
  </si>
  <si>
    <t xml:space="preserve">December 31, 2017
December 31, 2016
Convertible notes payable, net $ 617,725 $ 121,865
Convertible notes payable, related party, net 30,000 22,101
Total $ 647,725 $ 143,966 </t>
  </si>
  <si>
    <t>Derivative Liability (Tables)</t>
  </si>
  <si>
    <t>Derivative Liability Tables</t>
  </si>
  <si>
    <t>Schedule of derivative liabilities fair value</t>
  </si>
  <si>
    <t xml:space="preserve">December 31, 2017
Issued During 2017
December 31, 2016
Issued During 2016
Exercise Price $ 0.002  0.108 $ 0.005  0.026 $ 0.013  0.116 $ 0.020  0.039
Stock Price $ 0.0109 $ 0.006 - 0.035 $ 0.044 $ 0.015 - 0.037
Risk-free interest rate 0.84  1.24 % 0.94  1.23 % 0.59  0.85 % 0.68  0.80 %
Expected volatility 358 % 273% - 344 % 243 % 188% - 243 %
Expected life (in years) 1.000 0.792  1.292 0.583  1.833 1.375  1.833
Expected dividend yield 0 % 0 % 0 % 0 %
Fair Value: $ 866,873 $ 594,666 $ 508,107 $ 432,838 </t>
  </si>
  <si>
    <t>Stockholders' Deficit (Tables)</t>
  </si>
  <si>
    <t>Stockholders Deficit Tables</t>
  </si>
  <si>
    <t>Schedule of warrants</t>
  </si>
  <si>
    <t xml:space="preserve">Weighted
Number average
of exercise
warrants price
Balance outstanding, December 31, 2016 - -
Warrants granted 5,004,708 $ 0.014
Warrants exercised - -
Warrants expired - -
Balance outstanding, December 31, 2017 5,004,708 $ 0.014
Balance exercisable, December 31, 2017 5,004,708 $ 0.014 </t>
  </si>
  <si>
    <t>Schedule of warrants outstanding and related prices</t>
  </si>
  <si>
    <t xml:space="preserve">Outstanding Exercisable
Weighted Weighted
Average Average
Exercise Price Per Share Shares
Life (Years)
Exercise Price Shares
Exercise Price
$0.01 - $0.015 5,004,708 2.77 $ 0.014 5,004,708 $ 0.014 </t>
  </si>
  <si>
    <t>Schedule of weighted average assumptions</t>
  </si>
  <si>
    <t xml:space="preserve">Year Ended December 31,
2017 2016
Risk free rate of return 1.43 % -
Expected life(in years) 1.00 -
Annual volatility of stock price 326.04 % -
Dividend yield 0.00 % - </t>
  </si>
  <si>
    <t>Income Taxes (Tables)</t>
  </si>
  <si>
    <t>Income Taxes Tables</t>
  </si>
  <si>
    <t>Schedule of federal income tax rate and the actual tax rate</t>
  </si>
  <si>
    <t>Year Ended December 31,
2017 2016
Federal statutory tax rate (34 )% (34 )%
State tax, net of federal benefit (6 )% (6 )%
Total tax rate (40 )% (40 )%
Allowance 40 % 40 %
Effective tax rate - % - %</t>
  </si>
  <si>
    <t>Summary of deferred tax assets</t>
  </si>
  <si>
    <t xml:space="preserve">Year
Ended December
31,
2017 2016
Net
operating loss carryforwards $ 1,739,000 $ 2,708,000
Accrued
compensation 107,000 105,000
Deferred tax asset 1,846,000 2,813,000
Valuation
allowance (1,846,000 ) (2,813,000 )
Net
deferred tax asset $ - $ - </t>
  </si>
  <si>
    <t>Organization and Basis of Presentation (Details Narrative) - USD ($)</t>
  </si>
  <si>
    <t>Dec. 31, 2015</t>
  </si>
  <si>
    <t>Stock split description</t>
  </si>
  <si>
    <t>1 for 10</t>
  </si>
  <si>
    <t>Net Loss</t>
  </si>
  <si>
    <t>Net Cash Used in Operating Activities</t>
  </si>
  <si>
    <t>Vnue Inc. formerly TGRI [Member]</t>
  </si>
  <si>
    <t>State of Incorporation</t>
  </si>
  <si>
    <t xml:space="preserve">Nevada </t>
  </si>
  <si>
    <t>Entity Incorporation, Date of Incorporation</t>
  </si>
  <si>
    <t>Apr. 4,
		2006</t>
  </si>
  <si>
    <t>TGRI [Member]</t>
  </si>
  <si>
    <t>Business Acquisition, Equity Interest Issued or Issuable, Number of Shares</t>
  </si>
  <si>
    <t>Significant and Critical Accounting Policies and Practices (Details)</t>
  </si>
  <si>
    <t>Noncontrolling Interest, Ownership Percentage by Parent</t>
  </si>
  <si>
    <t>100.00%</t>
  </si>
  <si>
    <t>Vnue Inc. Vnue Washington [Member]</t>
  </si>
  <si>
    <t>Washington</t>
  </si>
  <si>
    <t>Oct. 16,
		2014</t>
  </si>
  <si>
    <t>Vnue LLC [Member]</t>
  </si>
  <si>
    <t>Aug. 1,
		2013</t>
  </si>
  <si>
    <t>Vnue Technology Inc [Member]</t>
  </si>
  <si>
    <t>90.00%</t>
  </si>
  <si>
    <t>Vnue Media Inc [Member]</t>
  </si>
  <si>
    <t>89.00%</t>
  </si>
  <si>
    <t>Significant and Critical Accounting Policies and Practices (Details 1) - shares</t>
  </si>
  <si>
    <t>Potentially dilutive securities, outstanding</t>
  </si>
  <si>
    <t>Warrant [Member]</t>
  </si>
  <si>
    <t>Convertible Notes Payable [Member]</t>
  </si>
  <si>
    <t>Significant and Critical Accounting Policies and Practices (Details Narrative) - USD ($)</t>
  </si>
  <si>
    <t>Significant And Critical Accounting Policies And Practices Details Narrative</t>
  </si>
  <si>
    <t>Fair value of derivative liabilities</t>
  </si>
  <si>
    <t>FDIC insured limit</t>
  </si>
  <si>
    <t>Revision to Prior Year Financial Information (Details) - USD ($)</t>
  </si>
  <si>
    <t>Consolidated Balance Sheet</t>
  </si>
  <si>
    <t>Consolidated Statement of Operations</t>
  </si>
  <si>
    <t>General and administrative expenses</t>
  </si>
  <si>
    <t>Consolidated Statement of Cash Flows</t>
  </si>
  <si>
    <t>As Previously Reported [Member]</t>
  </si>
  <si>
    <t>Adjustment [Member]</t>
  </si>
  <si>
    <t>Revision to Prior Year Financial Information (Details Narrative)</t>
  </si>
  <si>
    <t>Apr. 12, 2018USD ($)</t>
  </si>
  <si>
    <t>Subsequent Event [Member] | Conversion and cancellation of debt agreement [Member]</t>
  </si>
  <si>
    <t>Outstanding claim approved to be settled, amount</t>
  </si>
  <si>
    <t>Intangible Assets and Purchase Liability (Details) - USD ($)</t>
  </si>
  <si>
    <t>Intangible Assets And Purchase Liability Details</t>
  </si>
  <si>
    <t>Acquisition of Set.fm</t>
  </si>
  <si>
    <t>Accumulated amortization</t>
  </si>
  <si>
    <t>Balance, December 31, 2017</t>
  </si>
  <si>
    <t>Intangible Assets and Purchase Liability (Details 1) - USD ($)</t>
  </si>
  <si>
    <t>Intangible Assets And Purchase Liability Details 1</t>
  </si>
  <si>
    <t>Intangible Assets and Purchase Liability (Details Narrative) - USD ($)</t>
  </si>
  <si>
    <t>Intangible Assets And Purchase Liability Details Narrative</t>
  </si>
  <si>
    <t>Purchase price acquisition paid in cash</t>
  </si>
  <si>
    <t>Contingent earnout liability</t>
  </si>
  <si>
    <t>Aggregate purchase price</t>
  </si>
  <si>
    <t>Amortization term</t>
  </si>
  <si>
    <t>three (3) year period</t>
  </si>
  <si>
    <t>Related Party Transactions (Details Narrative) - USD ($)</t>
  </si>
  <si>
    <t>Sep. 15, 2017</t>
  </si>
  <si>
    <t>Aug. 26, 2015</t>
  </si>
  <si>
    <t>Cost of revenues</t>
  </si>
  <si>
    <t>Incurred costs</t>
  </si>
  <si>
    <t>Reserve for future issuance, shares</t>
  </si>
  <si>
    <t>Reserve for future issuance, valued</t>
  </si>
  <si>
    <t>DiscLive Network [Member]</t>
  </si>
  <si>
    <t>License term</t>
  </si>
  <si>
    <t>3 years</t>
  </si>
  <si>
    <t>Licensing fees as a percentage of sales</t>
  </si>
  <si>
    <t>5.00%</t>
  </si>
  <si>
    <t>Mann [Member]</t>
  </si>
  <si>
    <t>Advisory Agreement Description</t>
  </si>
  <si>
    <t>The
Advisory Agreement provides for MANNs continued and ongoing advisory services to the Company for a period of six (6) months
and with automatic six (6) months renewals, unless terminated in accordance with the agreement. MANN is to receive $5,000 per
month and 20,000 shares of common stock per month.</t>
  </si>
  <si>
    <t>The Advisory Agreement provided
for MANNs continued and ongoing advisory services to the Company until December 31, 2015 and MANN was to be paid $25,000
for providing such advisory services, which was due and payable on or before December 31, 2015.</t>
  </si>
  <si>
    <t>Cash compensation</t>
  </si>
  <si>
    <t>Officers and Directors [Member]</t>
  </si>
  <si>
    <t>Convertible notes payable</t>
  </si>
  <si>
    <t>Notes Payable (Details) - USD ($)</t>
  </si>
  <si>
    <t>Individual [Member]</t>
  </si>
  <si>
    <t>[1]</t>
  </si>
  <si>
    <t>Tarpon [Member]</t>
  </si>
  <si>
    <t>[2]</t>
  </si>
  <si>
    <t>(a)On December 17, 2015, the Company issued a Promissory Note in the principal amount of $9,000. The note is due within 10 business days of the Company receiving a notice of effectiveness of its Form S-1 filed on February 22, 2016. Failure to make payment during that 10 business day period shall constitute an Event of Default, as a result of which the note will become immediately due and payable and the balance will bear interest at 7%. The Company's Form S-1 was declared effective on March 8, 2016 and payment was due before March 22, 2016. The Company did not repay the note before March 22, 2016; therefore, the note is in default with an interest rate of 7%.</t>
  </si>
  <si>
    <t>(b)On February 18, 2016, as a condition for the execution of an Equity Purchase Agreement with Tarpon, the Company issued a Promissory Note to Tarpon in the principal amount of $25,000 with an interest rate at 10% per annum and a maturity date of August 31, 2016. The Note was recorded as financing cost upon issuance. On April 7, 2017, the Company and Tarpon entered into an amendment to the Note. The amendment added a conversion feature to the Note so that the Note and all accrued interest are convertible into shares of the Company's common stock at a conversion price equal to 50% of the lowest closing bid price of the common stock for the 30 trading days preceding the conversion date, and the maturity date was extended to December 31, 2017. On April 7, 2017, Tarpon converted its remaining aggregate principal and interest balance of $27,116 into 3,873,377 shares of the Company's common stock and the Note was retired. The market price on the date of conversion was in excess of the conversion price and as a result, the Company recorded a beneficial conversion feature on the conversion of $65,855 during the twelve months ended December 31, 2017, which is included in financing costs in the Consolidated Statements of Operations.</t>
  </si>
  <si>
    <t>Notes Payable (Details Narrative) - USD ($)</t>
  </si>
  <si>
    <t>Apr. 07, 2017</t>
  </si>
  <si>
    <t>Mar. 11, 2017</t>
  </si>
  <si>
    <t>Feb. 18, 2016</t>
  </si>
  <si>
    <t>Dec. 17, 2015</t>
  </si>
  <si>
    <t>Jun. 15, 2015</t>
  </si>
  <si>
    <t>Short-term Debt [Line Items]</t>
  </si>
  <si>
    <t>Debt Instrument, Maturity Date</t>
  </si>
  <si>
    <t>Mar. 22,
		2016</t>
  </si>
  <si>
    <t>Principal amount</t>
  </si>
  <si>
    <t>Interest rate</t>
  </si>
  <si>
    <t>7.00%</t>
  </si>
  <si>
    <t>Common stock, shares issued</t>
  </si>
  <si>
    <t>Common stock value</t>
  </si>
  <si>
    <t>Beneficial conversion feature</t>
  </si>
  <si>
    <t>Tarpon Bay Partners LLC [Member]</t>
  </si>
  <si>
    <t>Aug. 31,
		2016</t>
  </si>
  <si>
    <t>10.00%</t>
  </si>
  <si>
    <t>Dec. 31,
		2015</t>
  </si>
  <si>
    <t>Conversion price</t>
  </si>
  <si>
    <t>The amendment
added a conversion feature to the Note so that the Note and all accrued interest are convertible into shares of the Companys
common stock at a conversion price equal to 50% of the lowest closing bid price of the common stock for the 30 trading days preceding
the conversion date</t>
  </si>
  <si>
    <t>Note and all
accrued interest are convertible into shares of the Companys common stock at a conversion price equal to 80% of the lowest
closing bid price of the common stock for the 30 trading days</t>
  </si>
  <si>
    <t>Convertible Notes Payable (Details) - USD ($)</t>
  </si>
  <si>
    <t>Dec. 20, 2017</t>
  </si>
  <si>
    <t>Debt Instrument [Line Items]</t>
  </si>
  <si>
    <t>Debt Instrument, Face Amount</t>
  </si>
  <si>
    <t>Debt Instrument, Unamortized Discount</t>
  </si>
  <si>
    <t>Convertible Debt, Total</t>
  </si>
  <si>
    <t>Various Convertible Notes [Member]</t>
  </si>
  <si>
    <t>Tarpon Convertible Note [Member]</t>
  </si>
  <si>
    <t>Ylimit, LLC [Member]</t>
  </si>
  <si>
    <t>[3]</t>
  </si>
  <si>
    <t>Crossover Capital Fund II, LLC [Member]</t>
  </si>
  <si>
    <t>[4]</t>
  </si>
  <si>
    <t>Golock Capital, LLC [Member]</t>
  </si>
  <si>
    <t>[5]</t>
  </si>
  <si>
    <t>DBW Investments [Member]</t>
  </si>
  <si>
    <t>[6]</t>
  </si>
  <si>
    <t>(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55,000 as of December 31, 2017 and December 31, 2016, of which $30,000 was due to related parties.</t>
  </si>
  <si>
    <t>(b) On June 15, 2015, as a condition for the execution of an Equity Purchase Agreement with Tarpon, the Company issued a Promissory Note to Tarpon in the principal amount of $50,000 with an interest rate at 10% per annum and a maturity date of December 31, 2015. The note was recorded as financing cost upon issuance. On February 26, 2016, the Company and Tarpon entered into an amendment to the Promissory Note. The amendment added a conversion feature to the Note so that the Note and all accrued interest are convertible into shares of the Company's common stock at a conversion price equal to 80% of the lowest closing bid price of the common stock for the 30 trading days preceding the conversion date, and the maturity date was extended to December 31, 2016. During 2016, Tarpon converted aggregate principal and interest of $20,385 into 348,808 shares of the Company's common stock. During the twelve months ended December 31, 2017, Tarpon converted its remaining aggregate principal and interest balance of $36,405 into 3,307,959 shares of the Company's common stock and the Note was retired. In addition, on March 11, 2017 the Company issued a convertible note to Tarpon in the principal amount of $33,000 which included a 10% original issue discount, or $3,000, with an interest rate at 10% per annum and a maturity date of December 31, 2017. During the twelve months ended December 31, 2017, the Company paid the remaining outstanding principal and interest balance of $37,950 in cash and the Note was retired.</t>
  </si>
  <si>
    <t>(c) On May 9, 2016 the Company issued a convertible note in the principal amount of $100,000 with interest at 10% per annum and due on May 9, 2018. The note is secured by the Company's rights, titles and interests in all the Company's tangible and intangible assets, including intellectual property and proprietary software whether existing now or created in the future. The Note Conversion Price is determined as follows: if the Company receives equity funding of $1 million or more, then the Lender may choose to either convert the Note into shares of the Company's common stock or request repayment of the principal and interest on the Note. If the Lender chooses to convert the Note, then the Lender shall receive the number of shares equal to the dollar amount of principal and interest owed by the Company as of the date of the conversion divided by 85% of the per share stock price in the equity funding. If the Company borrows additional amounts above the initial $100,000, then the Lender shall receive the number of shares equal to the dollar amount of principal and interest of those additional borrowings owed by the Company as of the date of the conversion divided by 75% of the per share stock price in the equity funding. On July 18, 2016, August 10, 2016 and December 31, 2016, the note was amended to authorize additional borrowings of $50,000 on each of the dates listed with the terms remaining the same except as noted above. On November 30, 2016 and December 16, 2016, the Company received additional borrowings of $30,000 and $20,000, respectively. The note was subsequently amended to reflect these additional borrowing on March 8, 2017, with the terms remaining the same. The balance of notes outstanding was $300,000 at December 31, 2016. On August 25, 2017, the Note was amended to authorize total borrowings on this Note to $517,000, and as such an additional $217,000 was advanced to the Company with the terms remaining the same except that the conversion feature was modified to state that all borrowings under the note will be converted at 85% of the per share stock price in the equity funding, but in no event shall the conversion price be less than $0.035 per share. The balance of the notes outstanding was $517,000 as of December 31, 2017.</t>
  </si>
  <si>
    <t>(d) On August 21, 2017, the Company issued a convertible note to Crossover Capital Fund II, LLC (the Buyer) in the principal amount of $61,000 with an interest rate of 8% per annum and a maturity date of August 21, 2018. The note included an original issue discount of 10%, or $6,000. The note is convertible into shares of common stock of the Company at 50% of the lowest closing bid price in the 20 trading days prior to the day that the Buyer request. The note may be prepaid with the following penalties prior to the 180th day from date of issuance: Prepay Date Prepay Amount 31 days 115% of principal plus accrued interest 31-60 days 120% of principal plus accrued interest 61-90 days 125% of principal plus accrued interest 91-120 days 130% of principal plus accrued interest 121-150 days 135% of principal plus accrued interest 151-180 days 140% of principal plus accrued interest In the event of default, as defined in the note agreement, interest shall accrue at a default interest rate of 19% per annum or at the highest rate of interest permitted by law, whichever is less. If the Company loses the bid price for its stock in the market (including the OTC marketplace or other exchange) or the Company's common stock is delisted from an exchange or if trading has been suspended for more than 10 consecutive days, the outstanding principal amounts would increase 20% or 50%, respectively. The Company is required to instruct its transfer agent to reserve 62,564,000 share of its common stock. The balance of the note outstanding was $61,000 as of December 31, 2017.</t>
  </si>
  <si>
    <t>(e) From September 1, 2017 to December 31, 2017, the Company issued convertible notes to Golock Capital, LLC (Lender) in the aggregate principal amount of $191,750 with an interest rate at 10% per annum and a maturity date of August 31, 2018. The notes are convertible into shares of the Company?s common stock at $0.015 per share. As additional consideration for the Lender to enter into this agreement with the Company, the Company issued warrants to the Lender to acquire in the aggregate 4,804,708 shares of the Company's common stock at a weighted average exercise price of $0.014 per share (see Note 7). In addition, the Lender shall have the first right of refusal as to any future funding of Borrower in that Lender shall have the right to provide all or a portion of the funding upon the same terms as those offered in writing by any third party or contained in any private placement of borrower. The Lender, upon conversion, shall have piggy back registration rights for all of its common stock shares in any registration or post-effective amendment to any registration initiated by Borrower with the Securities and Exchange Commission. The balance of the notes outstanding was $191,750 as of December 31, 2017.</t>
  </si>
  <si>
    <t>(f) On December 20, 2017, the Company issued a convertible note to DBW Investments, LLC (Lender) in the principal amount of $21,000, which included an original issue discount of $1,000, with an interest rate at 10% per annum and a maturity date of September 30, 2018. The note is convertible into shares of the Company?s common stock at $0.015 per share. As additional consideration for the Lender to enter into this agreement with the Company, the Company issued a warrant to the Lender for 200,000 shares of the Company's common stock (see Note 9). The balance of the note outstanding was $21,000 as of December 31, 2017.</t>
  </si>
  <si>
    <t>Convertible Notes Payable (Details) (Parenthetical)</t>
  </si>
  <si>
    <t>Sep. 01, 2017USD ($)$ / shares</t>
  </si>
  <si>
    <t>Mar. 11, 2017USD ($)</t>
  </si>
  <si>
    <t>May 09, 2016USD ($)$ / shares</t>
  </si>
  <si>
    <t>Dec. 20, 2017USD ($)$ / shares</t>
  </si>
  <si>
    <t>Aug. 21, 2017USD ($)</t>
  </si>
  <si>
    <t>Dec. 16, 2016USD ($)Numbershares</t>
  </si>
  <si>
    <t>Nov. 30, 2016USD ($)Numbershares</t>
  </si>
  <si>
    <t>Aug. 25, 2016USD ($)</t>
  </si>
  <si>
    <t>Jun. 15, 2015USD ($)</t>
  </si>
  <si>
    <t>Aug. 31, 2014</t>
  </si>
  <si>
    <t>Dec. 31, 2017USD ($)shares</t>
  </si>
  <si>
    <t>Dec. 31, 2016USD ($)Numbershares</t>
  </si>
  <si>
    <t>Sep. 30, 2017USD ($)</t>
  </si>
  <si>
    <t>Aug. 10, 2016USD ($)</t>
  </si>
  <si>
    <t>Jul. 18, 2016USD ($)</t>
  </si>
  <si>
    <t>Debt Instrument, Interest Rate, Stated Percentage</t>
  </si>
  <si>
    <t>Debt outstanding balance</t>
  </si>
  <si>
    <t>Sep. 20,
		2018</t>
  </si>
  <si>
    <t>Debt issue discount amount</t>
  </si>
  <si>
    <t>Conversion price per share | $ / shares</t>
  </si>
  <si>
    <t>Warrant issued</t>
  </si>
  <si>
    <t>8.00%</t>
  </si>
  <si>
    <t>Debt Instrument, Convertible, Terms of Conversion Feature</t>
  </si>
  <si>
    <t>The Lender
may choose to either convert the Note into shares of the Companys common stock or request repayment of the principal and
interest on the Note. If the Lender chooses to convert the Note, then the Lender shall receive the number of shares equal to the
dollar amount of principal and interest owed by the Company as of the date of the conversion divided by 85% of the per share stock
price in the equity funding</t>
  </si>
  <si>
    <t>The note is
convertible into shares of common stock of the Company at 50% of the lowest closing bid price in the 20 trading days prior to
the day that the Buyer request.</t>
  </si>
  <si>
    <t>Note is converted
upon the Next Equity Financing, an amount equal to 80% of the price paid per share paid by the investors in the Next Equity Financing</t>
  </si>
  <si>
    <t>May 9,
		2018</t>
  </si>
  <si>
    <t>Aug. 21,
		2018</t>
  </si>
  <si>
    <t>Debt Instrument, Term</t>
  </si>
  <si>
    <t>36 months</t>
  </si>
  <si>
    <t>Equity funding</t>
  </si>
  <si>
    <t>Additional amounts borrowed</t>
  </si>
  <si>
    <t>Debt issue discount, percentage</t>
  </si>
  <si>
    <t>Due to related parties</t>
  </si>
  <si>
    <t>Default interest rate</t>
  </si>
  <si>
    <t>19.00%</t>
  </si>
  <si>
    <t>Convertible Notes Payable [Member] | Golock Capital, LLC [Member]</t>
  </si>
  <si>
    <t>Aug. 31,
		2018</t>
  </si>
  <si>
    <t>Exercise price | $ / shares</t>
  </si>
  <si>
    <t>Convertible Notes Payable [Member] | Golock Capital, LLC [Member] | Minimum [Member]</t>
  </si>
  <si>
    <t>Convertible Notes Payable [Member] | Golock Capital, LLC [Member] | Maximum [Member]</t>
  </si>
  <si>
    <t>Convertible Notes Payable [Member] | September 1, 2017 [Member]</t>
  </si>
  <si>
    <t>Convertible Notes Payable [Member] | August 21, 2017 [Member]</t>
  </si>
  <si>
    <t>Reserve common stock | shares</t>
  </si>
  <si>
    <t>Convertible Notes Payable [Member] | May 9, 2016 [Member]</t>
  </si>
  <si>
    <t>Convertible Notes Payable Two [Member]</t>
  </si>
  <si>
    <t>the terms
remaining the same except that the conversion feature was modified to state that all borrowings under the note will be converted
at 85% of the per share stock price in the equity funding</t>
  </si>
  <si>
    <t>If the Note
is converted as part of a Maturity Conversion, a price per unit derived by dividing a pre-money valuation of $8,000,000
by the total number of units (restricted and non-restricted) outstanding immediately prior to the time of such conversion, on
a fully diluted basis</t>
  </si>
  <si>
    <t>Convertible Notes Payable One [Member]</t>
  </si>
  <si>
    <t>The Company
as of the date of the conversion divided by 75% of the per share stock price in the equity funding</t>
  </si>
  <si>
    <t>If the Company
loses the bid price for its stock in the market (including the OTC marketplace or other exchange) or the Companys common
stock is delisted from an exchange or if trading has been suspended for more than 10 consecutive days, the outstanding principal
amounts would increase 20% or 50%, respectively</t>
  </si>
  <si>
    <t>the Note was
amended to authorize total borrowings on this Note to $517,000, and as such an additional $217,000 was advanced to the Company
with the terms remaining the same except that the conversion feature was modified to state that all borrowings under the note
up to the first $100,000 will be converted at 85% of the per share stock price in the equity funding, but in no event shall the
conversion price be less than $0.035 per share</t>
  </si>
  <si>
    <t>If the Note
is converted in the event of a Corporate Transaction, a price per share derived by dividing a pre-money valuation
of $8,000,000 by the number of shares outstanding immediately prior to the time of such conversion, on a fully diluted basis</t>
  </si>
  <si>
    <t>Change in maximum borrowing capcity under the note</t>
  </si>
  <si>
    <t>Common stock shares issued by the officers | shares</t>
  </si>
  <si>
    <t>Financing cost</t>
  </si>
  <si>
    <t>Number of officers | Number</t>
  </si>
  <si>
    <t>Converted common stock, shares | shares</t>
  </si>
  <si>
    <t>Converted common stock, value</t>
  </si>
  <si>
    <t>Outstanding principal and interest balance paid</t>
  </si>
  <si>
    <t>Convertible Notes Payable [Member] | Ylimit, LLC [Member]</t>
  </si>
  <si>
    <t>Common stock shares reserved for future issuance | shares</t>
  </si>
  <si>
    <t>Common stock value reserved for future issuance as additional consideration</t>
  </si>
  <si>
    <t>Convertible Notes Payable (Details 1) - USD ($)</t>
  </si>
  <si>
    <t>Convertible Notes Payable Details 1</t>
  </si>
  <si>
    <t>Convertible notes payable, related party, net</t>
  </si>
  <si>
    <t>Convertible Notes Payable (Details Narrative) - USD ($)</t>
  </si>
  <si>
    <t>Convertible notes</t>
  </si>
  <si>
    <t>Valuation discount</t>
  </si>
  <si>
    <t>Recorded derivative liability</t>
  </si>
  <si>
    <t>Recorded financing cost</t>
  </si>
  <si>
    <t>Interest expense</t>
  </si>
  <si>
    <t>Convertible Note [Member]</t>
  </si>
  <si>
    <t>Additional debt discount</t>
  </si>
  <si>
    <t>Derivative Liability (Details) - USD ($)</t>
  </si>
  <si>
    <t>Derivatives, Fair Value [Line Items]</t>
  </si>
  <si>
    <t>Stock Price</t>
  </si>
  <si>
    <t>Expected volatility</t>
  </si>
  <si>
    <t>358.00%</t>
  </si>
  <si>
    <t>243.00%</t>
  </si>
  <si>
    <t>Expected life (in years)</t>
  </si>
  <si>
    <t>1 year</t>
  </si>
  <si>
    <t>Expected dividend yield</t>
  </si>
  <si>
    <t>0.00%</t>
  </si>
  <si>
    <t>Fair Value:</t>
  </si>
  <si>
    <t>Issued during 2016 [Member]</t>
  </si>
  <si>
    <t>Issued during 2017 [Member]</t>
  </si>
  <si>
    <t>Minimum [Member]</t>
  </si>
  <si>
    <t>Exercise Price</t>
  </si>
  <si>
    <t>Risk-free interest rate</t>
  </si>
  <si>
    <t>0.84%</t>
  </si>
  <si>
    <t>0.59%</t>
  </si>
  <si>
    <t>6 months 29 days</t>
  </si>
  <si>
    <t>Minimum [Member] | Issued during 2016 [Member]</t>
  </si>
  <si>
    <t>0.68%</t>
  </si>
  <si>
    <t>188.00%</t>
  </si>
  <si>
    <t>1 year 4 months 15 days</t>
  </si>
  <si>
    <t>Minimum [Member] | Issued during 2017 [Member]</t>
  </si>
  <si>
    <t>0.94%</t>
  </si>
  <si>
    <t>273.00%</t>
  </si>
  <si>
    <t>9 months 15 days</t>
  </si>
  <si>
    <t>Maximum [Member]</t>
  </si>
  <si>
    <t>1.24%</t>
  </si>
  <si>
    <t>0.85%</t>
  </si>
  <si>
    <t>1 year 9 months 29 days</t>
  </si>
  <si>
    <t>Maximum [Member] | Issued during 2016 [Member]</t>
  </si>
  <si>
    <t>0.80%</t>
  </si>
  <si>
    <t>Maximum [Member] | Issued during 2017 [Member]</t>
  </si>
  <si>
    <t>1.23%</t>
  </si>
  <si>
    <t>344.00%</t>
  </si>
  <si>
    <t>1 year 3 months 15 days</t>
  </si>
  <si>
    <t>Derivative Liability (Details Narrative) - USD ($)</t>
  </si>
  <si>
    <t>Derivative Liability Details Narrative</t>
  </si>
  <si>
    <t>Change in the fair value of derivative liability</t>
  </si>
  <si>
    <t>Stockholders Deficit (Details)</t>
  </si>
  <si>
    <t>Dec. 31, 2017$ / sharesshares</t>
  </si>
  <si>
    <t>Warrants granted</t>
  </si>
  <si>
    <t>Number of Outstanding</t>
  </si>
  <si>
    <t>Warrants exercised</t>
  </si>
  <si>
    <t>Warrants expired</t>
  </si>
  <si>
    <t>Number of Outstanding, Exercisable</t>
  </si>
  <si>
    <t>Weighted average exercise price outstanding | $ / shares</t>
  </si>
  <si>
    <t>Warrants granted | $ / shares</t>
  </si>
  <si>
    <t>Warrants exercised | $ / shares</t>
  </si>
  <si>
    <t>Warrants expired | $ / shares</t>
  </si>
  <si>
    <t>Weighted Average Exercise Price, Exercisable | $ / shares</t>
  </si>
  <si>
    <t>Stockholders Deficit (Details 1)</t>
  </si>
  <si>
    <t>Weighted Average Remaining Contractual Life (Years)</t>
  </si>
  <si>
    <t>2 years 9 months 7 days</t>
  </si>
  <si>
    <t>Number of Outstanding | shares</t>
  </si>
  <si>
    <t>Weighted average exercise price outstanding</t>
  </si>
  <si>
    <t>Number of exercisable | shares</t>
  </si>
  <si>
    <t>Weighted Average Exercise Price, Exercisable</t>
  </si>
  <si>
    <t>Warrant [Member] | Minimum [Member]</t>
  </si>
  <si>
    <t>Exercise price</t>
  </si>
  <si>
    <t>Warrant [Member] | Maximum [Member]</t>
  </si>
  <si>
    <t>Stockholders Deficit (Details 2)</t>
  </si>
  <si>
    <t>Annual volatility of stock price</t>
  </si>
  <si>
    <t>Dividend yield</t>
  </si>
  <si>
    <t>Risk free rate of return</t>
  </si>
  <si>
    <t>143.00%</t>
  </si>
  <si>
    <t>0 years</t>
  </si>
  <si>
    <t>326.04%</t>
  </si>
  <si>
    <t>Stockholders' Deficit (Details Narrative) - USD ($)</t>
  </si>
  <si>
    <t>Jan. 02, 2016</t>
  </si>
  <si>
    <t>Sep. 10, 2015</t>
  </si>
  <si>
    <t>Dec. 19, 2017</t>
  </si>
  <si>
    <t>Nov. 20, 2017</t>
  </si>
  <si>
    <t>Oct. 31, 2017</t>
  </si>
  <si>
    <t>Feb. 26, 2016</t>
  </si>
  <si>
    <t>Mar. 15, 2017</t>
  </si>
  <si>
    <t>Class of Stock [Line Items]</t>
  </si>
  <si>
    <t>Returned shares</t>
  </si>
  <si>
    <t>Common stock, value, issued</t>
  </si>
  <si>
    <t>Outstanding obligation cancelled</t>
  </si>
  <si>
    <t>Expected life</t>
  </si>
  <si>
    <t>Weighted-average remaining contractual life of warrants</t>
  </si>
  <si>
    <t>Intrinsic value</t>
  </si>
  <si>
    <t>Settlement Agreement [Member]</t>
  </si>
  <si>
    <t>Fair value of additional incremental shares</t>
  </si>
  <si>
    <t>Gain on stock issuable</t>
  </si>
  <si>
    <t>Issuance of common stock</t>
  </si>
  <si>
    <t>Settlement Agreement [Member] | Former Parties [Member]</t>
  </si>
  <si>
    <t>Common shares transferred</t>
  </si>
  <si>
    <t>Shares To Be Issued One</t>
  </si>
  <si>
    <t>Stock based compensation</t>
  </si>
  <si>
    <t>Stock Issued During Period, Value, New Issues</t>
  </si>
  <si>
    <t>Stock Issued During Period, Shares, New Issues</t>
  </si>
  <si>
    <t>Common stock shares granted</t>
  </si>
  <si>
    <t>Common stock share compensation</t>
  </si>
  <si>
    <t>Common stock share compensation, value</t>
  </si>
  <si>
    <t>Common stock unissued, value</t>
  </si>
  <si>
    <t>Common stock unissued, shares</t>
  </si>
  <si>
    <t>Shares to be issued cancelled per legal settlement</t>
  </si>
  <si>
    <t>Common stock issuable value</t>
  </si>
  <si>
    <t>Shares Issued In Settlement Of Outstanding Claims [Member] | Former Employee One [Member]</t>
  </si>
  <si>
    <t>Accrued compensation</t>
  </si>
  <si>
    <t>Shares Issued In Settlement Of Outstanding Claims [Member] | Former Employee [Member]</t>
  </si>
  <si>
    <t>Shares Issued for Services [Member]</t>
  </si>
  <si>
    <t>Common Stock Issued For Cash [Member]</t>
  </si>
  <si>
    <t>Common Stock Issued By Officer To Satisfy Vendor Balance [Member]</t>
  </si>
  <si>
    <t>Income Taxes (Details)</t>
  </si>
  <si>
    <t>Income Taxes Details</t>
  </si>
  <si>
    <t>Federal statutory tax rate</t>
  </si>
  <si>
    <t>34.00%</t>
  </si>
  <si>
    <t>State tax, net of federal benefit</t>
  </si>
  <si>
    <t>(6.00%)</t>
  </si>
  <si>
    <t>Total tax rate</t>
  </si>
  <si>
    <t>(40.00%)</t>
  </si>
  <si>
    <t>Allowance</t>
  </si>
  <si>
    <t>40.00%</t>
  </si>
  <si>
    <t>Effective tax rate</t>
  </si>
  <si>
    <t>Income Taxes (Details 1) - USD ($)</t>
  </si>
  <si>
    <t>Income Taxes Details 1</t>
  </si>
  <si>
    <t>Net operating loss carryforwards</t>
  </si>
  <si>
    <t>Deferred tax asset</t>
  </si>
  <si>
    <t>Valuation allowance</t>
  </si>
  <si>
    <t>Net deferred tax asset</t>
  </si>
  <si>
    <t>Income Taxes (Details Narrative)</t>
  </si>
  <si>
    <t>Dec. 31, 2017USD ($)</t>
  </si>
  <si>
    <t>Income Taxes Details Narrative</t>
  </si>
  <si>
    <t>Operating loss carryforwards, expiration year</t>
  </si>
  <si>
    <t>Commitment and Contingencies (Details Narrative) - USD ($)</t>
  </si>
  <si>
    <t>Hughes Media Law Group Inc [Member]</t>
  </si>
  <si>
    <t>Other Commitments [Line Items]</t>
  </si>
  <si>
    <t>Defendant period</t>
  </si>
  <si>
    <t>60 days</t>
  </si>
  <si>
    <t>Hughes Media Law Group Inc [Member] | July 25, 2016 [Member]</t>
  </si>
  <si>
    <t>Judgment awarded</t>
  </si>
  <si>
    <t>12.00%</t>
  </si>
  <si>
    <t>Initial judgment payment</t>
  </si>
  <si>
    <t>Initial judgment payment, description</t>
  </si>
  <si>
    <t>Paid within five days of the judgment.</t>
  </si>
  <si>
    <t>Monthly payment</t>
  </si>
  <si>
    <t>Hughes Media Law Group Inc [Member] | April 4, 2014 [Member]</t>
  </si>
  <si>
    <t>Unpaid legal fees</t>
  </si>
  <si>
    <t>License Agreement Terms [Member] | Universal Music [Member]</t>
  </si>
  <si>
    <t>Validity period of License agreement</t>
  </si>
  <si>
    <t>2 years</t>
  </si>
  <si>
    <t>Amortization amount recorded Operating expenses</t>
  </si>
  <si>
    <t>License Agreement Terms [Member] | Universal Music [Member] | First Year [Member]</t>
  </si>
  <si>
    <t>Minimum guarantee provision</t>
  </si>
  <si>
    <t>License Agreement Terms [Member] | Universal Music [Member] | Second Year [Member]</t>
  </si>
  <si>
    <t>Artist Agreement [Member]</t>
  </si>
  <si>
    <t>Net income generated percentage</t>
  </si>
  <si>
    <t>30.00%</t>
  </si>
  <si>
    <t>Subsequent Events (Details Narrative) - USD ($)</t>
  </si>
  <si>
    <t>Apr. 12, 2018</t>
  </si>
  <si>
    <t>Apr. 08, 2018</t>
  </si>
  <si>
    <t>Maturity date</t>
  </si>
  <si>
    <t>Shares issuable upon conversion of debt</t>
  </si>
  <si>
    <t>Subsequent Event [Member]</t>
  </si>
  <si>
    <t>Additional borrowing</t>
  </si>
  <si>
    <t>Warrants issued</t>
  </si>
  <si>
    <t>Accrued outstanding compensation</t>
  </si>
  <si>
    <t>Gain on settlement of accrued compensation</t>
  </si>
  <si>
    <t>Subsequent Event [Member] | Convertible promissory note [Member]</t>
  </si>
  <si>
    <t>Convertible note payable</t>
  </si>
  <si>
    <t>Jan. 12,
		2019</t>
  </si>
  <si>
    <t>Subsequent Event [Member] | Convertible promissory note [Member] | Ylimit, LLC [Member]</t>
  </si>
  <si>
    <t>Convertible debt change in maximum borrowing capacity</t>
  </si>
  <si>
    <t>Convertible debt maximum borrowing capacity</t>
  </si>
  <si>
    <t>Terms of conversion feature</t>
  </si>
  <si>
    <t>The conversion rate for borrowings up to the first $100,000 to 75% of the closing bid price on date on the closest trading date prior to the notice to convert, however in no event shall the conversion price be less than $0.035 per share, and extended the maturity date to May 9, 2019</t>
  </si>
  <si>
    <t>Subsequent Event [Member] | Conversion and cancellation of debt agreement [Member] | Convertible promissory note [Member]</t>
  </si>
  <si>
    <t>Debt conversion amount to be converted</t>
  </si>
  <si>
    <t>Subsequent Event [Member] | Officer [Member]</t>
  </si>
  <si>
    <t>Outstanding obligations</t>
  </si>
  <si>
    <t>Settlement Agreement [Member] | Plaintiffs Counsel [Member]</t>
  </si>
  <si>
    <t>Amount payable due to breach of contract</t>
  </si>
  <si>
    <t>Settlement Agreement [Member] | Mr. Safris [Member]</t>
  </si>
  <si>
    <t>Settlement Agreement [Member] | Mr. Yurvey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00_);(#,##0.000)" numFmtId="168"/>
    <numFmt formatCode="_(&quot;through &quot;#,##0_);_(&quot;through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68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99000</v>
      </c>
    </row>
    <row r="15" spans="1:4">
      <c r="A15" s="4" t="s">
        <v>25</v>
      </c>
      <c r="C15" s="5" t="n">
        <v>7433507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1</v>
      </c>
      <c r="B1" s="2" t="s">
        <v>1</v>
      </c>
    </row>
    <row r="2" spans="1:2">
      <c r="B2" s="2" t="s">
        <v>2</v>
      </c>
    </row>
    <row r="3" spans="1:2">
      <c r="A3" s="3" t="s">
        <v>159</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59</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v>
      </c>
      <c r="B1" s="2" t="s">
        <v>1</v>
      </c>
    </row>
    <row r="2" spans="1:2">
      <c r="B2" s="2" t="s">
        <v>2</v>
      </c>
    </row>
    <row r="3" spans="1:2">
      <c r="A3" s="3" t="s">
        <v>159</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59</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185</v>
      </c>
      <c r="B13" s="4" t="s">
        <v>213</v>
      </c>
    </row>
    <row r="14" spans="1:2">
      <c r="A14" s="4" t="s">
        <v>214</v>
      </c>
      <c r="B1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278</v>
      </c>
      <c r="C3" s="6" t="n">
        <v>17952</v>
      </c>
    </row>
    <row r="4" spans="1:3">
      <c r="A4" s="4" t="s">
        <v>33</v>
      </c>
      <c r="B4" s="5" t="n">
        <v>667</v>
      </c>
      <c r="C4" s="4" t="s">
        <v>34</v>
      </c>
    </row>
    <row r="5" spans="1:3">
      <c r="A5" s="4" t="s">
        <v>35</v>
      </c>
      <c r="B5" s="5" t="n">
        <v>10945</v>
      </c>
      <c r="C5" s="5" t="n">
        <v>17952</v>
      </c>
    </row>
    <row r="6" spans="1:3">
      <c r="A6" s="4" t="s">
        <v>36</v>
      </c>
      <c r="B6" s="5" t="n">
        <v>320833</v>
      </c>
      <c r="C6" s="4" t="s">
        <v>34</v>
      </c>
    </row>
    <row r="7" spans="1:3">
      <c r="A7" s="4" t="s">
        <v>37</v>
      </c>
      <c r="B7" s="5" t="n">
        <v>331778</v>
      </c>
      <c r="C7" s="5" t="n">
        <v>17952</v>
      </c>
    </row>
    <row r="8" spans="1:3">
      <c r="A8" s="3" t="s">
        <v>38</v>
      </c>
    </row>
    <row r="9" spans="1:3">
      <c r="A9" s="4" t="s">
        <v>39</v>
      </c>
      <c r="B9" s="5" t="n">
        <v>660506</v>
      </c>
      <c r="C9" s="5" t="n">
        <v>453481</v>
      </c>
    </row>
    <row r="10" spans="1:3">
      <c r="A10" s="4" t="s">
        <v>40</v>
      </c>
      <c r="B10" s="5" t="n">
        <v>508460</v>
      </c>
      <c r="C10" s="5" t="n">
        <v>703138</v>
      </c>
    </row>
    <row r="11" spans="1:3">
      <c r="A11" s="4" t="s">
        <v>41</v>
      </c>
      <c r="B11" s="5" t="n">
        <v>14720</v>
      </c>
      <c r="C11" s="5" t="n">
        <v>14720</v>
      </c>
    </row>
    <row r="12" spans="1:3">
      <c r="A12" s="4" t="s">
        <v>42</v>
      </c>
      <c r="B12" s="5" t="n">
        <v>74131</v>
      </c>
      <c r="C12" s="5" t="n">
        <v>74131</v>
      </c>
    </row>
    <row r="13" spans="1:3">
      <c r="A13" s="4" t="s">
        <v>43</v>
      </c>
      <c r="B13" s="5" t="n">
        <v>9000</v>
      </c>
      <c r="C13" s="5" t="n">
        <v>34000</v>
      </c>
    </row>
    <row r="14" spans="1:3">
      <c r="A14" s="4" t="s">
        <v>44</v>
      </c>
      <c r="B14" s="5" t="n">
        <v>617725</v>
      </c>
      <c r="C14" s="5" t="n">
        <v>121865</v>
      </c>
    </row>
    <row r="15" spans="1:3">
      <c r="A15" s="4" t="s">
        <v>45</v>
      </c>
      <c r="B15" s="5" t="n">
        <v>30000</v>
      </c>
      <c r="C15" s="5" t="n">
        <v>22101</v>
      </c>
    </row>
    <row r="16" spans="1:3">
      <c r="A16" s="4" t="s">
        <v>46</v>
      </c>
      <c r="B16" s="5" t="n">
        <v>866873</v>
      </c>
      <c r="C16" s="5" t="n">
        <v>508107</v>
      </c>
    </row>
    <row r="17" spans="1:3">
      <c r="A17" s="4" t="s">
        <v>47</v>
      </c>
      <c r="B17" s="5" t="n">
        <v>2781415</v>
      </c>
      <c r="C17" s="5" t="n">
        <v>1931543</v>
      </c>
    </row>
    <row r="18" spans="1:3">
      <c r="A18" s="4" t="s">
        <v>48</v>
      </c>
      <c r="B18" s="5" t="n">
        <v>300000</v>
      </c>
      <c r="C18" s="4" t="s">
        <v>34</v>
      </c>
    </row>
    <row r="19" spans="1:3">
      <c r="A19" s="4" t="s">
        <v>49</v>
      </c>
      <c r="B19" s="5" t="n">
        <v>3081415</v>
      </c>
      <c r="C19" s="5" t="n">
        <v>1931543</v>
      </c>
    </row>
    <row r="20" spans="1:3">
      <c r="A20" s="4" t="s">
        <v>50</v>
      </c>
      <c r="B20" s="4" t="s">
        <v>34</v>
      </c>
      <c r="C20" s="4" t="s">
        <v>34</v>
      </c>
    </row>
    <row r="21" spans="1:3">
      <c r="A21" s="3" t="s">
        <v>51</v>
      </c>
    </row>
    <row r="22" spans="1:3">
      <c r="A22" s="4" t="s">
        <v>52</v>
      </c>
      <c r="B22" s="4" t="s">
        <v>34</v>
      </c>
      <c r="C22" s="4" t="s">
        <v>34</v>
      </c>
    </row>
    <row r="23" spans="1:3">
      <c r="A23" s="4" t="s">
        <v>53</v>
      </c>
      <c r="B23" s="5" t="n">
        <v>7433</v>
      </c>
      <c r="C23" s="5" t="n">
        <v>6449</v>
      </c>
    </row>
    <row r="24" spans="1:3">
      <c r="A24" s="4" t="s">
        <v>54</v>
      </c>
      <c r="B24" s="5" t="n">
        <v>4755719</v>
      </c>
      <c r="C24" s="5" t="n">
        <v>4328357</v>
      </c>
    </row>
    <row r="25" spans="1:3">
      <c r="A25" s="4" t="s">
        <v>55</v>
      </c>
      <c r="B25" s="5" t="n">
        <v>932734</v>
      </c>
      <c r="C25" s="5" t="n">
        <v>903570</v>
      </c>
    </row>
    <row r="26" spans="1:3">
      <c r="A26" s="4" t="s">
        <v>56</v>
      </c>
      <c r="B26" s="5" t="n">
        <v>-8445523</v>
      </c>
      <c r="C26" s="5" t="n">
        <v>-7251967</v>
      </c>
    </row>
    <row r="27" spans="1:3">
      <c r="A27" s="4" t="s">
        <v>57</v>
      </c>
      <c r="B27" s="5" t="n">
        <v>-2749637</v>
      </c>
      <c r="C27" s="5" t="n">
        <v>-1913591</v>
      </c>
    </row>
    <row r="28" spans="1:3">
      <c r="A28" s="4" t="s">
        <v>58</v>
      </c>
      <c r="B28" s="6" t="n">
        <v>331778</v>
      </c>
      <c r="C28" s="6" t="n">
        <v>179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60</v>
      </c>
      <c r="B1" s="2" t="s">
        <v>1</v>
      </c>
    </row>
    <row r="2" spans="1:4">
      <c r="B2" s="2" t="s">
        <v>2</v>
      </c>
      <c r="C2" s="2" t="s">
        <v>30</v>
      </c>
      <c r="D2" s="2" t="s">
        <v>261</v>
      </c>
    </row>
    <row r="3" spans="1:4">
      <c r="A3" s="4" t="s">
        <v>262</v>
      </c>
      <c r="B3" s="4" t="s">
        <v>263</v>
      </c>
    </row>
    <row r="4" spans="1:4">
      <c r="A4" s="4" t="s">
        <v>51</v>
      </c>
      <c r="B4" s="6" t="n">
        <v>-2749637</v>
      </c>
      <c r="C4" s="6" t="n">
        <v>-1913591</v>
      </c>
      <c r="D4" s="6" t="n">
        <v>-721686</v>
      </c>
    </row>
    <row r="5" spans="1:4">
      <c r="A5" s="4" t="s">
        <v>264</v>
      </c>
      <c r="B5" s="5" t="n">
        <v>-1193556</v>
      </c>
      <c r="C5" s="5" t="n">
        <v>-2597956</v>
      </c>
    </row>
    <row r="6" spans="1:4">
      <c r="A6" s="4" t="s">
        <v>265</v>
      </c>
      <c r="B6" s="6" t="n">
        <v>-437674</v>
      </c>
      <c r="C6" s="6" t="n">
        <v>-314324</v>
      </c>
    </row>
    <row r="7" spans="1:4">
      <c r="A7" s="4" t="s">
        <v>266</v>
      </c>
    </row>
    <row r="8" spans="1:4">
      <c r="A8" s="4" t="s">
        <v>267</v>
      </c>
      <c r="B8" s="4" t="s">
        <v>268</v>
      </c>
    </row>
    <row r="9" spans="1:4">
      <c r="A9" s="4" t="s">
        <v>269</v>
      </c>
      <c r="B9" s="4" t="s">
        <v>270</v>
      </c>
    </row>
    <row r="10" spans="1:4">
      <c r="A10" s="4" t="s">
        <v>271</v>
      </c>
    </row>
    <row r="11" spans="1:4">
      <c r="A11" s="4" t="s">
        <v>272</v>
      </c>
      <c r="B11" s="5" t="n">
        <v>5076298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16"/>
  </cols>
  <sheetData>
    <row r="1" spans="1:2">
      <c r="A1" s="1" t="s">
        <v>273</v>
      </c>
      <c r="B1" s="2" t="s">
        <v>1</v>
      </c>
    </row>
    <row r="2" spans="1:2">
      <c r="B2" s="2" t="s">
        <v>2</v>
      </c>
    </row>
    <row r="3" spans="1:2">
      <c r="A3" s="4" t="s">
        <v>266</v>
      </c>
    </row>
    <row r="4" spans="1:2">
      <c r="A4" s="4" t="s">
        <v>267</v>
      </c>
      <c r="B4" s="4" t="s">
        <v>268</v>
      </c>
    </row>
    <row r="5" spans="1:2">
      <c r="A5" s="4" t="s">
        <v>269</v>
      </c>
      <c r="B5" s="4" t="s">
        <v>270</v>
      </c>
    </row>
    <row r="6" spans="1:2">
      <c r="A6" s="4" t="s">
        <v>274</v>
      </c>
      <c r="B6" s="4" t="s">
        <v>275</v>
      </c>
    </row>
    <row r="7" spans="1:2">
      <c r="A7" s="4" t="s">
        <v>276</v>
      </c>
    </row>
    <row r="8" spans="1:2">
      <c r="A8" s="4" t="s">
        <v>267</v>
      </c>
      <c r="B8" s="4" t="s">
        <v>277</v>
      </c>
    </row>
    <row r="9" spans="1:2">
      <c r="A9" s="4" t="s">
        <v>269</v>
      </c>
      <c r="B9" s="4" t="s">
        <v>278</v>
      </c>
    </row>
    <row r="10" spans="1:2">
      <c r="A10" s="4" t="s">
        <v>274</v>
      </c>
      <c r="B10" s="4" t="s">
        <v>275</v>
      </c>
    </row>
    <row r="11" spans="1:2">
      <c r="A11" s="4" t="s">
        <v>279</v>
      </c>
    </row>
    <row r="12" spans="1:2">
      <c r="A12" s="4" t="s">
        <v>267</v>
      </c>
      <c r="B12" s="4" t="s">
        <v>277</v>
      </c>
    </row>
    <row r="13" spans="1:2">
      <c r="A13" s="4" t="s">
        <v>269</v>
      </c>
      <c r="B13" s="4" t="s">
        <v>280</v>
      </c>
    </row>
    <row r="14" spans="1:2">
      <c r="A14" s="4" t="s">
        <v>274</v>
      </c>
      <c r="B14" s="4" t="s">
        <v>275</v>
      </c>
    </row>
    <row r="15" spans="1:2">
      <c r="A15" s="4" t="s">
        <v>281</v>
      </c>
    </row>
    <row r="16" spans="1:2">
      <c r="A16" s="4" t="s">
        <v>267</v>
      </c>
      <c r="B16" s="4" t="s">
        <v>277</v>
      </c>
    </row>
    <row r="17" spans="1:2">
      <c r="A17" s="4" t="s">
        <v>269</v>
      </c>
      <c r="B17" s="4" t="s">
        <v>278</v>
      </c>
    </row>
    <row r="18" spans="1:2">
      <c r="A18" s="4" t="s">
        <v>274</v>
      </c>
      <c r="B18" s="4" t="s">
        <v>282</v>
      </c>
    </row>
    <row r="19" spans="1:2">
      <c r="A19" s="4" t="s">
        <v>283</v>
      </c>
    </row>
    <row r="20" spans="1:2">
      <c r="A20" s="4" t="s">
        <v>267</v>
      </c>
      <c r="B20" s="4" t="s">
        <v>277</v>
      </c>
    </row>
    <row r="21" spans="1:2">
      <c r="A21" s="4" t="s">
        <v>269</v>
      </c>
      <c r="B21" s="4" t="s">
        <v>278</v>
      </c>
    </row>
    <row r="22" spans="1:2">
      <c r="A22" s="4" t="s">
        <v>274</v>
      </c>
      <c r="B22"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0</v>
      </c>
    </row>
    <row r="2" spans="1:3">
      <c r="A2" s="3" t="s">
        <v>38</v>
      </c>
    </row>
    <row r="3" spans="1:3">
      <c r="A3" s="4" t="s">
        <v>60</v>
      </c>
      <c r="B3" s="6" t="n">
        <v>508460</v>
      </c>
      <c r="C3" s="6" t="n">
        <v>312710</v>
      </c>
    </row>
    <row r="4" spans="1:3">
      <c r="A4" s="3" t="s">
        <v>51</v>
      </c>
    </row>
    <row r="5" spans="1:3">
      <c r="A5" s="4" t="s">
        <v>61</v>
      </c>
      <c r="B5" s="7" t="n">
        <v>0.0001</v>
      </c>
      <c r="C5" s="7" t="n">
        <v>0.0001</v>
      </c>
    </row>
    <row r="6" spans="1:3">
      <c r="A6" s="4" t="s">
        <v>62</v>
      </c>
      <c r="B6" s="5" t="n">
        <v>20000000</v>
      </c>
      <c r="C6" s="5" t="n">
        <v>20000000</v>
      </c>
    </row>
    <row r="7" spans="1:3">
      <c r="A7" s="4" t="s">
        <v>63</v>
      </c>
      <c r="B7" s="5" t="n">
        <v>0</v>
      </c>
      <c r="C7" s="5" t="n">
        <v>0</v>
      </c>
    </row>
    <row r="8" spans="1:3">
      <c r="A8" s="4" t="s">
        <v>64</v>
      </c>
      <c r="B8" s="7" t="n">
        <v>0.0001</v>
      </c>
      <c r="C8" s="7" t="n">
        <v>0.0001</v>
      </c>
    </row>
    <row r="9" spans="1:3">
      <c r="A9" s="4" t="s">
        <v>65</v>
      </c>
      <c r="B9" s="5" t="n">
        <v>750000000</v>
      </c>
      <c r="C9" s="5" t="n">
        <v>750000000</v>
      </c>
    </row>
    <row r="10" spans="1:3">
      <c r="A10" s="4" t="s">
        <v>66</v>
      </c>
      <c r="B10" s="5" t="n">
        <v>74335070</v>
      </c>
      <c r="C10" s="5" t="n">
        <v>64487971</v>
      </c>
    </row>
    <row r="11" spans="1:3">
      <c r="A11" s="4" t="s">
        <v>67</v>
      </c>
      <c r="B11" s="5" t="n">
        <v>74335070</v>
      </c>
      <c r="C11" s="5" t="n">
        <v>64487971</v>
      </c>
    </row>
    <row r="12" spans="1:3">
      <c r="A12" s="4" t="s">
        <v>68</v>
      </c>
      <c r="B12" s="5" t="n">
        <v>6537352</v>
      </c>
      <c r="C12" s="5" t="n">
        <v>4674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0</v>
      </c>
    </row>
    <row r="3" spans="1:3">
      <c r="A3" s="4" t="s">
        <v>286</v>
      </c>
      <c r="B3" s="5" t="n">
        <v>107158422</v>
      </c>
      <c r="C3" s="5" t="n">
        <v>13646291</v>
      </c>
    </row>
    <row r="4" spans="1:3">
      <c r="A4" s="4" t="s">
        <v>287</v>
      </c>
    </row>
    <row r="5" spans="1:3">
      <c r="A5" s="4" t="s">
        <v>286</v>
      </c>
      <c r="B5" s="5" t="n">
        <v>5004708</v>
      </c>
      <c r="C5" s="4" t="s">
        <v>34</v>
      </c>
    </row>
    <row r="6" spans="1:3">
      <c r="A6" s="4" t="s">
        <v>288</v>
      </c>
    </row>
    <row r="7" spans="1:3">
      <c r="A7" s="4" t="s">
        <v>286</v>
      </c>
      <c r="B7" s="5" t="n">
        <v>102153714</v>
      </c>
      <c r="C7" s="5" t="n">
        <v>1364629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0</v>
      </c>
    </row>
    <row r="2" spans="1:3">
      <c r="A2" s="3" t="s">
        <v>290</v>
      </c>
    </row>
    <row r="3" spans="1:3">
      <c r="A3" s="4" t="s">
        <v>291</v>
      </c>
      <c r="B3" s="6" t="n">
        <v>866873</v>
      </c>
      <c r="C3" s="6" t="n">
        <v>508107</v>
      </c>
    </row>
    <row r="4" spans="1:3">
      <c r="A4" s="4" t="s">
        <v>292</v>
      </c>
      <c r="B4" s="5" t="n">
        <v>250000</v>
      </c>
    </row>
    <row r="5" spans="1:3">
      <c r="A5" s="4" t="s">
        <v>36</v>
      </c>
      <c r="B5" s="6" t="n">
        <v>320833</v>
      </c>
      <c r="C5" s="4" t="s">
        <v>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93</v>
      </c>
      <c r="B1" s="2" t="s">
        <v>1</v>
      </c>
    </row>
    <row r="2" spans="1:3">
      <c r="B2" s="2" t="s">
        <v>2</v>
      </c>
      <c r="C2" s="2" t="s">
        <v>30</v>
      </c>
    </row>
    <row r="3" spans="1:3">
      <c r="A3" s="3" t="s">
        <v>294</v>
      </c>
    </row>
    <row r="4" spans="1:3">
      <c r="A4" s="4" t="s">
        <v>39</v>
      </c>
      <c r="B4" s="6" t="n">
        <v>660506</v>
      </c>
      <c r="C4" s="6" t="n">
        <v>453481</v>
      </c>
    </row>
    <row r="5" spans="1:3">
      <c r="A5" s="4" t="s">
        <v>56</v>
      </c>
      <c r="B5" s="5" t="n">
        <v>-8445523</v>
      </c>
      <c r="C5" s="5" t="n">
        <v>-7251967</v>
      </c>
    </row>
    <row r="6" spans="1:3">
      <c r="A6" s="3" t="s">
        <v>295</v>
      </c>
    </row>
    <row r="7" spans="1:3">
      <c r="A7" s="4" t="s">
        <v>296</v>
      </c>
      <c r="B7" s="5" t="n">
        <v>890672</v>
      </c>
      <c r="C7" s="5" t="n">
        <v>1265409</v>
      </c>
    </row>
    <row r="8" spans="1:3">
      <c r="A8" s="4" t="s">
        <v>85</v>
      </c>
      <c r="B8" s="5" t="n">
        <v>-1193556</v>
      </c>
      <c r="C8" s="5" t="n">
        <v>-2597956</v>
      </c>
    </row>
    <row r="9" spans="1:3">
      <c r="A9" s="3" t="s">
        <v>297</v>
      </c>
    </row>
    <row r="10" spans="1:3">
      <c r="A10" s="4" t="s">
        <v>85</v>
      </c>
      <c r="B10" s="5" t="n">
        <v>-1193556</v>
      </c>
      <c r="C10" s="5" t="n">
        <v>-2597956</v>
      </c>
    </row>
    <row r="11" spans="1:3">
      <c r="A11" s="4" t="s">
        <v>39</v>
      </c>
      <c r="B11" s="6" t="n">
        <v>212045</v>
      </c>
      <c r="C11" s="5" t="n">
        <v>225397</v>
      </c>
    </row>
    <row r="12" spans="1:3">
      <c r="A12" s="4" t="s">
        <v>298</v>
      </c>
    </row>
    <row r="13" spans="1:3">
      <c r="A13" s="3" t="s">
        <v>294</v>
      </c>
    </row>
    <row r="14" spans="1:3">
      <c r="A14" s="4" t="s">
        <v>39</v>
      </c>
      <c r="C14" s="5" t="n">
        <v>391952</v>
      </c>
    </row>
    <row r="15" spans="1:3">
      <c r="A15" s="4" t="s">
        <v>56</v>
      </c>
      <c r="C15" s="5" t="n">
        <v>-7190438</v>
      </c>
    </row>
    <row r="16" spans="1:3">
      <c r="A16" s="3" t="s">
        <v>295</v>
      </c>
    </row>
    <row r="17" spans="1:3">
      <c r="A17" s="4" t="s">
        <v>296</v>
      </c>
      <c r="C17" s="5" t="n">
        <v>1203880</v>
      </c>
    </row>
    <row r="18" spans="1:3">
      <c r="A18" s="4" t="s">
        <v>85</v>
      </c>
      <c r="C18" s="5" t="n">
        <v>-2536427</v>
      </c>
    </row>
    <row r="19" spans="1:3">
      <c r="A19" s="3" t="s">
        <v>297</v>
      </c>
    </row>
    <row r="20" spans="1:3">
      <c r="A20" s="4" t="s">
        <v>85</v>
      </c>
      <c r="C20" s="5" t="n">
        <v>-2536427</v>
      </c>
    </row>
    <row r="21" spans="1:3">
      <c r="A21" s="4" t="s">
        <v>39</v>
      </c>
      <c r="C21" s="5" t="n">
        <v>163868</v>
      </c>
    </row>
    <row r="22" spans="1:3">
      <c r="A22" s="4" t="s">
        <v>299</v>
      </c>
    </row>
    <row r="23" spans="1:3">
      <c r="A23" s="3" t="s">
        <v>294</v>
      </c>
    </row>
    <row r="24" spans="1:3">
      <c r="A24" s="4" t="s">
        <v>39</v>
      </c>
      <c r="C24" s="5" t="n">
        <v>61529</v>
      </c>
    </row>
    <row r="25" spans="1:3">
      <c r="A25" s="4" t="s">
        <v>56</v>
      </c>
      <c r="C25" s="5" t="n">
        <v>-61529</v>
      </c>
    </row>
    <row r="26" spans="1:3">
      <c r="A26" s="3" t="s">
        <v>295</v>
      </c>
    </row>
    <row r="27" spans="1:3">
      <c r="A27" s="4" t="s">
        <v>296</v>
      </c>
      <c r="C27" s="5" t="n">
        <v>61529</v>
      </c>
    </row>
    <row r="28" spans="1:3">
      <c r="A28" s="4" t="s">
        <v>85</v>
      </c>
      <c r="C28" s="5" t="n">
        <v>-61529</v>
      </c>
    </row>
    <row r="29" spans="1:3">
      <c r="A29" s="3" t="s">
        <v>297</v>
      </c>
    </row>
    <row r="30" spans="1:3">
      <c r="A30" s="4" t="s">
        <v>85</v>
      </c>
      <c r="C30" s="5" t="n">
        <v>-61529</v>
      </c>
    </row>
    <row r="31" spans="1:3">
      <c r="A31" s="4" t="s">
        <v>39</v>
      </c>
      <c r="C31" s="6" t="n">
        <v>615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4" t="s">
        <v>302</v>
      </c>
    </row>
    <row r="3" spans="1:2">
      <c r="A3" s="4" t="s">
        <v>303</v>
      </c>
      <c r="B3" s="6" t="n">
        <v>615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4</v>
      </c>
      <c r="B1" s="2" t="s">
        <v>2</v>
      </c>
      <c r="C1" s="2" t="s">
        <v>30</v>
      </c>
    </row>
    <row r="2" spans="1:3">
      <c r="A2" s="3" t="s">
        <v>305</v>
      </c>
    </row>
    <row r="3" spans="1:3">
      <c r="A3" s="4" t="s">
        <v>306</v>
      </c>
      <c r="B3" s="6" t="n">
        <v>350000</v>
      </c>
    </row>
    <row r="4" spans="1:3">
      <c r="A4" s="4" t="s">
        <v>307</v>
      </c>
      <c r="B4" s="5" t="n">
        <v>-29167</v>
      </c>
    </row>
    <row r="5" spans="1:3">
      <c r="A5" s="4" t="s">
        <v>308</v>
      </c>
      <c r="B5" s="6" t="n">
        <v>320833</v>
      </c>
      <c r="C5" s="4" t="s">
        <v>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9</v>
      </c>
      <c r="B1" s="2" t="s">
        <v>2</v>
      </c>
      <c r="C1" s="2" t="s">
        <v>30</v>
      </c>
    </row>
    <row r="2" spans="1:3">
      <c r="A2" s="3" t="s">
        <v>310</v>
      </c>
    </row>
    <row r="3" spans="1:3">
      <c r="A3" s="5" t="n">
        <v>2018</v>
      </c>
      <c r="B3" s="6" t="n">
        <v>116667</v>
      </c>
    </row>
    <row r="4" spans="1:3">
      <c r="A4" s="5" t="n">
        <v>2019</v>
      </c>
      <c r="B4" s="5" t="n">
        <v>116667</v>
      </c>
    </row>
    <row r="5" spans="1:3">
      <c r="A5" s="5" t="n">
        <v>2020</v>
      </c>
      <c r="B5" s="5" t="n">
        <v>87499</v>
      </c>
    </row>
    <row r="6" spans="1:3">
      <c r="A6" s="4" t="s">
        <v>93</v>
      </c>
      <c r="B6" s="6" t="n">
        <v>320833</v>
      </c>
      <c r="C6" s="4" t="s">
        <v>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22"/>
    <col customWidth="1" max="3" min="3" width="14"/>
  </cols>
  <sheetData>
    <row r="1" spans="1:3">
      <c r="A1" s="1" t="s">
        <v>311</v>
      </c>
      <c r="B1" s="2" t="s">
        <v>1</v>
      </c>
    </row>
    <row r="2" spans="1:3">
      <c r="B2" s="2" t="s">
        <v>2</v>
      </c>
      <c r="C2" s="2" t="s">
        <v>30</v>
      </c>
    </row>
    <row r="3" spans="1:3">
      <c r="A3" s="3" t="s">
        <v>312</v>
      </c>
    </row>
    <row r="4" spans="1:3">
      <c r="A4" s="4" t="s">
        <v>313</v>
      </c>
      <c r="B4" s="6" t="n">
        <v>50000</v>
      </c>
    </row>
    <row r="5" spans="1:3">
      <c r="A5" s="4" t="s">
        <v>314</v>
      </c>
      <c r="B5" s="5" t="n">
        <v>300000</v>
      </c>
      <c r="C5" s="4" t="s">
        <v>34</v>
      </c>
    </row>
    <row r="6" spans="1:3">
      <c r="A6" s="4" t="s">
        <v>315</v>
      </c>
      <c r="B6" s="5" t="n">
        <v>350000</v>
      </c>
    </row>
    <row r="7" spans="1:3">
      <c r="A7" s="4" t="s">
        <v>124</v>
      </c>
      <c r="B7" s="6" t="n">
        <v>29167</v>
      </c>
      <c r="C7" s="4" t="s">
        <v>34</v>
      </c>
    </row>
    <row r="8" spans="1:3">
      <c r="A8" s="4" t="s">
        <v>316</v>
      </c>
      <c r="B8" s="4" t="s">
        <v>3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14"/>
    <col customWidth="1" max="5" min="5" width="14"/>
  </cols>
  <sheetData>
    <row r="1" spans="1:5">
      <c r="A1" s="1" t="s">
        <v>318</v>
      </c>
      <c r="B1" s="2" t="s">
        <v>319</v>
      </c>
      <c r="C1" s="2" t="s">
        <v>320</v>
      </c>
      <c r="D1" s="2" t="s">
        <v>2</v>
      </c>
      <c r="E1" s="2" t="s">
        <v>30</v>
      </c>
    </row>
    <row r="2" spans="1:5">
      <c r="A2" s="4" t="s">
        <v>42</v>
      </c>
      <c r="D2" s="6" t="n">
        <v>74131</v>
      </c>
      <c r="E2" s="6" t="n">
        <v>74131</v>
      </c>
    </row>
    <row r="3" spans="1:5">
      <c r="A3" s="4" t="s">
        <v>41</v>
      </c>
      <c r="D3" s="5" t="n">
        <v>14720</v>
      </c>
      <c r="E3" s="5" t="n">
        <v>14720</v>
      </c>
    </row>
    <row r="4" spans="1:5">
      <c r="A4" s="4" t="s">
        <v>71</v>
      </c>
      <c r="D4" s="5" t="n">
        <v>37825</v>
      </c>
      <c r="E4" s="4" t="s">
        <v>34</v>
      </c>
    </row>
    <row r="5" spans="1:5">
      <c r="A5" s="4" t="s">
        <v>321</v>
      </c>
      <c r="D5" s="5" t="n">
        <v>35151</v>
      </c>
      <c r="E5" s="4" t="s">
        <v>34</v>
      </c>
    </row>
    <row r="6" spans="1:5">
      <c r="A6" s="4" t="s">
        <v>322</v>
      </c>
      <c r="D6" s="6" t="n">
        <v>15583</v>
      </c>
      <c r="E6" s="5" t="n">
        <v>0</v>
      </c>
    </row>
    <row r="7" spans="1:5">
      <c r="A7" s="4" t="s">
        <v>323</v>
      </c>
      <c r="D7" s="5" t="n">
        <v>60000</v>
      </c>
    </row>
    <row r="8" spans="1:5">
      <c r="A8" s="4" t="s">
        <v>324</v>
      </c>
      <c r="D8" s="6" t="n">
        <v>578</v>
      </c>
    </row>
    <row r="9" spans="1:5">
      <c r="A9" s="4" t="s">
        <v>325</v>
      </c>
    </row>
    <row r="10" spans="1:5">
      <c r="A10" s="4" t="s">
        <v>71</v>
      </c>
      <c r="D10" s="5" t="n">
        <v>37825</v>
      </c>
    </row>
    <row r="11" spans="1:5">
      <c r="A11" s="4" t="s">
        <v>321</v>
      </c>
      <c r="D11" s="6" t="n">
        <v>35151</v>
      </c>
    </row>
    <row r="12" spans="1:5">
      <c r="A12" s="4" t="s">
        <v>326</v>
      </c>
      <c r="D12" s="4" t="s">
        <v>327</v>
      </c>
    </row>
    <row r="13" spans="1:5">
      <c r="A13" s="4" t="s">
        <v>328</v>
      </c>
      <c r="D13" s="4" t="s">
        <v>329</v>
      </c>
    </row>
    <row r="14" spans="1:5">
      <c r="A14" s="4" t="s">
        <v>330</v>
      </c>
    </row>
    <row r="15" spans="1:5">
      <c r="A15" s="4" t="s">
        <v>331</v>
      </c>
      <c r="B15" s="4" t="s">
        <v>332</v>
      </c>
      <c r="C15" s="4" t="s">
        <v>333</v>
      </c>
    </row>
    <row r="16" spans="1:5">
      <c r="A16" s="4" t="s">
        <v>334</v>
      </c>
      <c r="D16" s="6" t="n">
        <v>32500</v>
      </c>
      <c r="E16" s="5" t="n">
        <v>25000</v>
      </c>
    </row>
    <row r="17" spans="1:5">
      <c r="A17" s="4" t="s">
        <v>335</v>
      </c>
    </row>
    <row r="18" spans="1:5">
      <c r="A18" s="4" t="s">
        <v>336</v>
      </c>
      <c r="D18" s="6" t="n">
        <v>30000</v>
      </c>
      <c r="E18" s="6" t="n">
        <v>3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4"/>
    <col customWidth="1" max="2" min="2" width="80"/>
    <col customWidth="1" max="3" min="3" width="14"/>
    <col customWidth="1" max="4" min="4" width="14"/>
  </cols>
  <sheetData>
    <row r="1" spans="1:4">
      <c r="A1" s="1" t="s">
        <v>337</v>
      </c>
      <c r="C1" s="2" t="s">
        <v>2</v>
      </c>
      <c r="D1" s="2" t="s">
        <v>30</v>
      </c>
    </row>
    <row r="2" spans="1:4">
      <c r="A2" s="4" t="s">
        <v>43</v>
      </c>
      <c r="C2" s="6" t="n">
        <v>9000</v>
      </c>
      <c r="D2" s="6" t="n">
        <v>34000</v>
      </c>
    </row>
    <row r="3" spans="1:4">
      <c r="A3" s="4" t="s">
        <v>338</v>
      </c>
    </row>
    <row r="4" spans="1:4">
      <c r="A4" s="4" t="s">
        <v>43</v>
      </c>
      <c r="B4" s="4" t="s">
        <v>339</v>
      </c>
      <c r="C4" s="5" t="n">
        <v>9000</v>
      </c>
      <c r="D4" s="5" t="n">
        <v>9000</v>
      </c>
    </row>
    <row r="5" spans="1:4">
      <c r="A5" s="4" t="s">
        <v>340</v>
      </c>
    </row>
    <row r="6" spans="1:4">
      <c r="A6" s="4" t="s">
        <v>43</v>
      </c>
      <c r="B6" s="4" t="s">
        <v>341</v>
      </c>
      <c r="C6" s="4" t="s">
        <v>34</v>
      </c>
      <c r="D6" s="6" t="n">
        <v>25000</v>
      </c>
    </row>
    <row r="7" spans="1:4"/>
    <row r="8" spans="1:4">
      <c r="A8" s="4" t="s">
        <v>339</v>
      </c>
      <c r="B8" s="4" t="s">
        <v>342</v>
      </c>
    </row>
    <row r="9" spans="1:4">
      <c r="A9" s="4" t="s">
        <v>341</v>
      </c>
      <c r="B9" s="4" t="s">
        <v>343</v>
      </c>
    </row>
  </sheetData>
  <mergeCells count="4">
    <mergeCell ref="A1:B1"/>
    <mergeCell ref="A7:C7"/>
    <mergeCell ref="B8:C8"/>
    <mergeCell ref="B9:C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44"/>
    <col customWidth="1" max="2" min="2" width="80"/>
    <col customWidth="1" max="3" min="3" width="16"/>
    <col customWidth="1" max="4" min="4" width="16"/>
    <col customWidth="1" max="5" min="5" width="16"/>
    <col customWidth="1" max="6" min="6" width="80"/>
    <col customWidth="1" max="7" min="7" width="14"/>
    <col customWidth="1" max="8" min="8" width="14"/>
  </cols>
  <sheetData>
    <row r="1" spans="1:8">
      <c r="A1" s="1" t="s">
        <v>344</v>
      </c>
      <c r="B1" s="2" t="s">
        <v>345</v>
      </c>
      <c r="C1" s="2" t="s">
        <v>346</v>
      </c>
      <c r="D1" s="2" t="s">
        <v>347</v>
      </c>
      <c r="E1" s="2" t="s">
        <v>348</v>
      </c>
      <c r="F1" s="2" t="s">
        <v>349</v>
      </c>
      <c r="G1" s="2" t="s">
        <v>2</v>
      </c>
      <c r="H1" s="2" t="s">
        <v>30</v>
      </c>
    </row>
    <row r="2" spans="1:8">
      <c r="A2" s="3" t="s">
        <v>350</v>
      </c>
    </row>
    <row r="3" spans="1:8">
      <c r="A3" s="4" t="s">
        <v>351</v>
      </c>
      <c r="E3" s="4" t="s">
        <v>352</v>
      </c>
    </row>
    <row r="4" spans="1:8">
      <c r="A4" s="4" t="s">
        <v>353</v>
      </c>
      <c r="E4" s="6" t="n">
        <v>9000</v>
      </c>
    </row>
    <row r="5" spans="1:8">
      <c r="A5" s="4" t="s">
        <v>354</v>
      </c>
      <c r="E5" s="4" t="s">
        <v>355</v>
      </c>
    </row>
    <row r="6" spans="1:8">
      <c r="A6" s="4" t="s">
        <v>356</v>
      </c>
      <c r="G6" s="5" t="n">
        <v>74335070</v>
      </c>
      <c r="H6" s="5" t="n">
        <v>64487971</v>
      </c>
    </row>
    <row r="7" spans="1:8">
      <c r="A7" s="4" t="s">
        <v>357</v>
      </c>
      <c r="G7" s="6" t="n">
        <v>7433</v>
      </c>
      <c r="H7" s="6" t="n">
        <v>6449</v>
      </c>
    </row>
    <row r="8" spans="1:8">
      <c r="A8" s="4" t="s">
        <v>358</v>
      </c>
      <c r="G8" s="6" t="n">
        <v>65855</v>
      </c>
    </row>
    <row r="9" spans="1:8">
      <c r="A9" s="4" t="s">
        <v>359</v>
      </c>
    </row>
    <row r="10" spans="1:8">
      <c r="A10" s="3" t="s">
        <v>350</v>
      </c>
    </row>
    <row r="11" spans="1:8">
      <c r="A11" s="4" t="s">
        <v>351</v>
      </c>
      <c r="D11" s="4" t="s">
        <v>360</v>
      </c>
    </row>
    <row r="12" spans="1:8">
      <c r="A12" s="4" t="s">
        <v>353</v>
      </c>
      <c r="D12" s="6" t="n">
        <v>25000</v>
      </c>
    </row>
    <row r="13" spans="1:8">
      <c r="A13" s="4" t="s">
        <v>354</v>
      </c>
      <c r="D13" s="4" t="s">
        <v>361</v>
      </c>
    </row>
    <row r="14" spans="1:8">
      <c r="A14" s="4" t="s">
        <v>340</v>
      </c>
    </row>
    <row r="15" spans="1:8">
      <c r="A15" s="3" t="s">
        <v>350</v>
      </c>
    </row>
    <row r="16" spans="1:8">
      <c r="A16" s="4" t="s">
        <v>351</v>
      </c>
      <c r="B16" s="4" t="s">
        <v>12</v>
      </c>
      <c r="C16" s="4" t="s">
        <v>12</v>
      </c>
      <c r="F16" s="4" t="s">
        <v>362</v>
      </c>
    </row>
    <row r="17" spans="1:8">
      <c r="A17" s="4" t="s">
        <v>363</v>
      </c>
      <c r="B17" s="4" t="s">
        <v>364</v>
      </c>
      <c r="F17" s="4" t="s">
        <v>365</v>
      </c>
    </row>
    <row r="18" spans="1:8">
      <c r="A18" s="4" t="s">
        <v>356</v>
      </c>
      <c r="B18" s="5" t="n">
        <v>3873377</v>
      </c>
    </row>
    <row r="19" spans="1:8">
      <c r="A19" s="4" t="s">
        <v>357</v>
      </c>
      <c r="B19" s="6" t="n">
        <v>271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37825</v>
      </c>
      <c r="C4" s="4" t="s">
        <v>34</v>
      </c>
    </row>
    <row r="5" spans="1:3">
      <c r="A5" s="3" t="s">
        <v>72</v>
      </c>
    </row>
    <row r="6" spans="1:3">
      <c r="A6" s="4" t="s">
        <v>73</v>
      </c>
      <c r="B6" s="5" t="n">
        <v>35151</v>
      </c>
      <c r="C6" s="4" t="s">
        <v>34</v>
      </c>
    </row>
    <row r="7" spans="1:3">
      <c r="A7" s="4" t="s">
        <v>74</v>
      </c>
      <c r="B7" s="5" t="n">
        <v>118934</v>
      </c>
      <c r="C7" s="5" t="n">
        <v>1108978</v>
      </c>
    </row>
    <row r="8" spans="1:3">
      <c r="A8" s="4" t="s">
        <v>75</v>
      </c>
      <c r="B8" s="5" t="n">
        <v>890672</v>
      </c>
      <c r="C8" s="5" t="n">
        <v>1265409</v>
      </c>
    </row>
    <row r="9" spans="1:3">
      <c r="A9" s="4" t="s">
        <v>76</v>
      </c>
      <c r="B9" s="5" t="n">
        <v>1044757</v>
      </c>
      <c r="C9" s="5" t="n">
        <v>2374387</v>
      </c>
    </row>
    <row r="10" spans="1:3">
      <c r="A10" s="4" t="s">
        <v>77</v>
      </c>
      <c r="B10" s="5" t="n">
        <v>-1006932</v>
      </c>
      <c r="C10" s="5" t="n">
        <v>-2374387</v>
      </c>
    </row>
    <row r="11" spans="1:3">
      <c r="A11" s="3" t="s">
        <v>78</v>
      </c>
    </row>
    <row r="12" spans="1:3">
      <c r="A12" s="4" t="s">
        <v>79</v>
      </c>
      <c r="B12" s="5" t="n">
        <v>-48902</v>
      </c>
      <c r="C12" s="5" t="n">
        <v>169786</v>
      </c>
    </row>
    <row r="13" spans="1:3">
      <c r="A13" s="4" t="s">
        <v>80</v>
      </c>
      <c r="B13" s="5" t="n">
        <v>292838</v>
      </c>
      <c r="C13" s="5" t="n">
        <v>21308</v>
      </c>
    </row>
    <row r="14" spans="1:3">
      <c r="A14" s="4" t="s">
        <v>81</v>
      </c>
      <c r="B14" s="5" t="n">
        <v>-838295</v>
      </c>
      <c r="C14" s="5" t="n">
        <v>-444663</v>
      </c>
    </row>
    <row r="15" spans="1:3">
      <c r="A15" s="4" t="s">
        <v>82</v>
      </c>
      <c r="B15" s="5" t="n">
        <v>407735</v>
      </c>
      <c r="C15" s="4" t="s">
        <v>34</v>
      </c>
    </row>
    <row r="16" spans="1:3">
      <c r="A16" s="4" t="s">
        <v>83</v>
      </c>
      <c r="B16" s="4" t="s">
        <v>34</v>
      </c>
      <c r="C16" s="5" t="n">
        <v>30000</v>
      </c>
    </row>
    <row r="17" spans="1:3">
      <c r="A17" s="4" t="s">
        <v>84</v>
      </c>
      <c r="B17" s="5" t="n">
        <v>-186624</v>
      </c>
      <c r="C17" s="5" t="n">
        <v>-223569</v>
      </c>
    </row>
    <row r="18" spans="1:3">
      <c r="A18" s="4" t="s">
        <v>85</v>
      </c>
      <c r="B18" s="6" t="n">
        <v>-1193556</v>
      </c>
      <c r="C18" s="6" t="n">
        <v>-2597956</v>
      </c>
    </row>
    <row r="19" spans="1:3">
      <c r="A19" s="4" t="s">
        <v>86</v>
      </c>
      <c r="B19" s="8" t="n">
        <v>-0.02</v>
      </c>
      <c r="C19" s="8" t="n">
        <v>-0.04</v>
      </c>
    </row>
    <row r="20" spans="1:3">
      <c r="A20" s="4" t="s">
        <v>87</v>
      </c>
      <c r="B20" s="5" t="n">
        <v>68959474</v>
      </c>
      <c r="C20" s="5" t="n">
        <v>679962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4"/>
    <col customWidth="1" max="5" min="5" width="14"/>
    <col customWidth="1" max="6" min="6" width="14"/>
    <col customWidth="1" max="7" min="7" width="4"/>
  </cols>
  <sheetData>
    <row r="1" spans="1:7">
      <c r="A1" s="1" t="s">
        <v>366</v>
      </c>
      <c r="C1" s="2" t="s">
        <v>2</v>
      </c>
      <c r="E1" s="2" t="s">
        <v>367</v>
      </c>
      <c r="F1" s="2" t="s">
        <v>30</v>
      </c>
    </row>
    <row r="2" spans="1:7">
      <c r="A2" s="3" t="s">
        <v>368</v>
      </c>
    </row>
    <row r="3" spans="1:7">
      <c r="A3" s="4" t="s">
        <v>369</v>
      </c>
      <c r="C3" s="6" t="n">
        <v>845750</v>
      </c>
      <c r="F3" s="6" t="n">
        <v>388500</v>
      </c>
    </row>
    <row r="4" spans="1:7">
      <c r="A4" s="4" t="s">
        <v>370</v>
      </c>
      <c r="C4" s="5" t="n">
        <v>-198025</v>
      </c>
      <c r="F4" s="5" t="n">
        <v>-244534</v>
      </c>
    </row>
    <row r="5" spans="1:7">
      <c r="A5" s="4" t="s">
        <v>371</v>
      </c>
      <c r="C5" s="5" t="n">
        <v>647725</v>
      </c>
      <c r="F5" s="5" t="n">
        <v>143966</v>
      </c>
    </row>
    <row r="6" spans="1:7">
      <c r="A6" s="4" t="s">
        <v>372</v>
      </c>
    </row>
    <row r="7" spans="1:7">
      <c r="A7" s="3" t="s">
        <v>368</v>
      </c>
    </row>
    <row r="8" spans="1:7">
      <c r="A8" s="4" t="s">
        <v>369</v>
      </c>
      <c r="B8" s="4" t="s">
        <v>339</v>
      </c>
      <c r="C8" s="5" t="n">
        <v>55000</v>
      </c>
      <c r="F8" s="5" t="n">
        <v>55000</v>
      </c>
    </row>
    <row r="9" spans="1:7">
      <c r="A9" s="4" t="s">
        <v>373</v>
      </c>
    </row>
    <row r="10" spans="1:7">
      <c r="A10" s="3" t="s">
        <v>368</v>
      </c>
    </row>
    <row r="11" spans="1:7">
      <c r="A11" s="4" t="s">
        <v>369</v>
      </c>
      <c r="B11" s="4" t="s">
        <v>341</v>
      </c>
      <c r="C11" s="4" t="s">
        <v>34</v>
      </c>
      <c r="F11" s="5" t="n">
        <v>33500</v>
      </c>
    </row>
    <row r="12" spans="1:7">
      <c r="A12" s="4" t="s">
        <v>374</v>
      </c>
    </row>
    <row r="13" spans="1:7">
      <c r="A13" s="3" t="s">
        <v>368</v>
      </c>
    </row>
    <row r="14" spans="1:7">
      <c r="A14" s="4" t="s">
        <v>369</v>
      </c>
      <c r="B14" s="4" t="s">
        <v>375</v>
      </c>
      <c r="C14" s="5" t="n">
        <v>517000</v>
      </c>
      <c r="F14" s="5" t="n">
        <v>300000</v>
      </c>
    </row>
    <row r="15" spans="1:7">
      <c r="A15" s="4" t="s">
        <v>376</v>
      </c>
    </row>
    <row r="16" spans="1:7">
      <c r="A16" s="3" t="s">
        <v>368</v>
      </c>
    </row>
    <row r="17" spans="1:7">
      <c r="A17" s="4" t="s">
        <v>369</v>
      </c>
      <c r="B17" s="4" t="s">
        <v>377</v>
      </c>
      <c r="C17" s="5" t="n">
        <v>61000</v>
      </c>
      <c r="F17" s="4" t="s">
        <v>34</v>
      </c>
    </row>
    <row r="18" spans="1:7">
      <c r="A18" s="4" t="s">
        <v>378</v>
      </c>
    </row>
    <row r="19" spans="1:7">
      <c r="A19" s="3" t="s">
        <v>368</v>
      </c>
    </row>
    <row r="20" spans="1:7">
      <c r="A20" s="4" t="s">
        <v>369</v>
      </c>
      <c r="B20" s="4" t="s">
        <v>379</v>
      </c>
      <c r="C20" s="5" t="n">
        <v>191750</v>
      </c>
      <c r="F20" s="4" t="s">
        <v>34</v>
      </c>
    </row>
    <row r="21" spans="1:7">
      <c r="A21" s="4" t="s">
        <v>380</v>
      </c>
    </row>
    <row r="22" spans="1:7">
      <c r="A22" s="3" t="s">
        <v>368</v>
      </c>
    </row>
    <row r="23" spans="1:7">
      <c r="A23" s="4" t="s">
        <v>369</v>
      </c>
      <c r="C23" s="6" t="n">
        <v>21000</v>
      </c>
      <c r="D23" s="4" t="s">
        <v>381</v>
      </c>
      <c r="E23" s="6" t="n">
        <v>21000</v>
      </c>
      <c r="F23" s="4" t="s">
        <v>34</v>
      </c>
      <c r="G23" s="4" t="s">
        <v>381</v>
      </c>
    </row>
    <row r="24" spans="1:7"/>
    <row r="25" spans="1:7">
      <c r="A25" s="4" t="s">
        <v>339</v>
      </c>
      <c r="B25" s="4" t="s">
        <v>382</v>
      </c>
    </row>
    <row r="26" spans="1:7">
      <c r="A26" s="4" t="s">
        <v>341</v>
      </c>
      <c r="B26" s="4" t="s">
        <v>383</v>
      </c>
    </row>
    <row r="27" spans="1:7">
      <c r="A27" s="4" t="s">
        <v>375</v>
      </c>
      <c r="B27" s="4" t="s">
        <v>384</v>
      </c>
    </row>
    <row r="28" spans="1:7">
      <c r="A28" s="4" t="s">
        <v>377</v>
      </c>
      <c r="B28" s="4" t="s">
        <v>385</v>
      </c>
    </row>
    <row r="29" spans="1:7">
      <c r="A29" s="4" t="s">
        <v>379</v>
      </c>
      <c r="B29" s="4" t="s">
        <v>386</v>
      </c>
    </row>
    <row r="30" spans="1:7">
      <c r="A30" s="4" t="s">
        <v>381</v>
      </c>
      <c r="B30" s="4" t="s">
        <v>387</v>
      </c>
    </row>
  </sheetData>
  <mergeCells count="10">
    <mergeCell ref="A1:B1"/>
    <mergeCell ref="C1:D1"/>
    <mergeCell ref="F1:G1"/>
    <mergeCell ref="A24:F24"/>
    <mergeCell ref="B25:F25"/>
    <mergeCell ref="B26:F26"/>
    <mergeCell ref="B27:F27"/>
    <mergeCell ref="B28:F28"/>
    <mergeCell ref="B29:F29"/>
    <mergeCell ref="B30:F3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T8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80"/>
    <col customWidth="1" max="6" min="6" width="31"/>
    <col customWidth="1" max="7" min="7" width="80"/>
    <col customWidth="1" max="8" min="8" width="33"/>
    <col customWidth="1" max="9" min="9" width="33"/>
    <col customWidth="1" max="10" min="10" width="80"/>
    <col customWidth="1" max="11" min="11" width="16"/>
    <col customWidth="1" max="12" min="12" width="80"/>
    <col customWidth="1" max="13" min="13" width="80"/>
    <col customWidth="1" max="14" min="14" width="27"/>
    <col customWidth="1" max="15" min="15" width="4"/>
    <col customWidth="1" max="16" min="16" width="33"/>
    <col customWidth="1" max="17" min="17" width="4"/>
    <col customWidth="1" max="18" min="18" width="21"/>
    <col customWidth="1" max="19" min="19" width="21"/>
    <col customWidth="1" max="20" min="20" width="21"/>
  </cols>
  <sheetData>
    <row r="1" spans="1:20">
      <c r="A1" s="1" t="s">
        <v>388</v>
      </c>
      <c r="B1" s="2" t="s">
        <v>389</v>
      </c>
      <c r="C1" s="2" t="s">
        <v>345</v>
      </c>
      <c r="D1" s="2" t="s">
        <v>390</v>
      </c>
      <c r="E1" s="2" t="s">
        <v>391</v>
      </c>
      <c r="F1" s="2" t="s">
        <v>392</v>
      </c>
      <c r="G1" s="2" t="s">
        <v>393</v>
      </c>
      <c r="H1" s="2" t="s">
        <v>394</v>
      </c>
      <c r="I1" s="2" t="s">
        <v>395</v>
      </c>
      <c r="J1" s="2" t="s">
        <v>396</v>
      </c>
      <c r="K1" s="2" t="s">
        <v>348</v>
      </c>
      <c r="L1" s="2" t="s">
        <v>397</v>
      </c>
      <c r="M1" s="2" t="s">
        <v>398</v>
      </c>
      <c r="N1" s="2" t="s">
        <v>399</v>
      </c>
      <c r="P1" s="2" t="s">
        <v>400</v>
      </c>
      <c r="R1" s="2" t="s">
        <v>401</v>
      </c>
      <c r="S1" s="2" t="s">
        <v>402</v>
      </c>
      <c r="T1" s="2" t="s">
        <v>403</v>
      </c>
    </row>
    <row r="2" spans="1:20">
      <c r="A2" s="3" t="s">
        <v>368</v>
      </c>
    </row>
    <row r="3" spans="1:20">
      <c r="A3" s="4" t="s">
        <v>369</v>
      </c>
      <c r="N3" s="6" t="n">
        <v>845750</v>
      </c>
      <c r="P3" s="6" t="n">
        <v>388500</v>
      </c>
    </row>
    <row r="4" spans="1:20">
      <c r="A4" s="4" t="s">
        <v>351</v>
      </c>
      <c r="K4" s="4" t="s">
        <v>352</v>
      </c>
    </row>
    <row r="5" spans="1:20">
      <c r="A5" s="4" t="s">
        <v>380</v>
      </c>
    </row>
    <row r="6" spans="1:20">
      <c r="A6" s="3" t="s">
        <v>368</v>
      </c>
    </row>
    <row r="7" spans="1:20">
      <c r="A7" s="4" t="s">
        <v>369</v>
      </c>
      <c r="F7" s="6" t="n">
        <v>21000</v>
      </c>
      <c r="N7" s="5" t="n">
        <v>21000</v>
      </c>
      <c r="O7" s="4" t="s">
        <v>339</v>
      </c>
      <c r="P7" s="4" t="s">
        <v>34</v>
      </c>
      <c r="Q7" s="4" t="s">
        <v>339</v>
      </c>
    </row>
    <row r="8" spans="1:20">
      <c r="A8" s="4" t="s">
        <v>404</v>
      </c>
      <c r="F8" s="4" t="s">
        <v>361</v>
      </c>
    </row>
    <row r="9" spans="1:20">
      <c r="A9" s="4" t="s">
        <v>405</v>
      </c>
      <c r="N9" s="5" t="n">
        <v>21000</v>
      </c>
    </row>
    <row r="10" spans="1:20">
      <c r="A10" s="4" t="s">
        <v>351</v>
      </c>
      <c r="F10" s="4" t="s">
        <v>406</v>
      </c>
    </row>
    <row r="11" spans="1:20">
      <c r="A11" s="4" t="s">
        <v>407</v>
      </c>
      <c r="F11" s="6" t="n">
        <v>1000</v>
      </c>
    </row>
    <row r="12" spans="1:20">
      <c r="A12" s="4" t="s">
        <v>408</v>
      </c>
      <c r="F12" s="9" t="n">
        <v>0.015</v>
      </c>
    </row>
    <row r="13" spans="1:20">
      <c r="A13" s="4" t="s">
        <v>409</v>
      </c>
      <c r="F13" s="6" t="n">
        <v>200000</v>
      </c>
    </row>
    <row r="14" spans="1:20">
      <c r="A14" s="4" t="s">
        <v>288</v>
      </c>
    </row>
    <row r="15" spans="1:20">
      <c r="A15" s="3" t="s">
        <v>368</v>
      </c>
    </row>
    <row r="16" spans="1:20">
      <c r="A16" s="4" t="s">
        <v>369</v>
      </c>
      <c r="E16" s="6" t="n">
        <v>100000</v>
      </c>
      <c r="G16" s="6" t="n">
        <v>61000</v>
      </c>
    </row>
    <row r="17" spans="1:20">
      <c r="A17" s="4" t="s">
        <v>404</v>
      </c>
      <c r="E17" s="4" t="s">
        <v>361</v>
      </c>
      <c r="G17" s="4" t="s">
        <v>410</v>
      </c>
      <c r="M17" s="4" t="s">
        <v>361</v>
      </c>
    </row>
    <row r="18" spans="1:20">
      <c r="A18" s="4" t="s">
        <v>411</v>
      </c>
      <c r="E18" s="4" t="s">
        <v>412</v>
      </c>
      <c r="G18" s="4" t="s">
        <v>413</v>
      </c>
      <c r="M18" s="4" t="s">
        <v>414</v>
      </c>
    </row>
    <row r="19" spans="1:20">
      <c r="A19" s="4" t="s">
        <v>405</v>
      </c>
      <c r="N19" s="5" t="n">
        <v>55000</v>
      </c>
    </row>
    <row r="20" spans="1:20">
      <c r="A20" s="4" t="s">
        <v>351</v>
      </c>
      <c r="E20" s="4" t="s">
        <v>415</v>
      </c>
      <c r="G20" s="4" t="s">
        <v>416</v>
      </c>
    </row>
    <row r="21" spans="1:20">
      <c r="A21" s="4" t="s">
        <v>417</v>
      </c>
      <c r="M21" s="4" t="s">
        <v>418</v>
      </c>
    </row>
    <row r="22" spans="1:20">
      <c r="A22" s="4" t="s">
        <v>419</v>
      </c>
      <c r="E22" s="6" t="n">
        <v>1000000</v>
      </c>
    </row>
    <row r="23" spans="1:20">
      <c r="A23" s="4" t="s">
        <v>420</v>
      </c>
      <c r="E23" s="6" t="n">
        <v>100000</v>
      </c>
    </row>
    <row r="24" spans="1:20">
      <c r="A24" s="4" t="s">
        <v>421</v>
      </c>
      <c r="G24" s="4" t="s">
        <v>361</v>
      </c>
    </row>
    <row r="25" spans="1:20">
      <c r="A25" s="4" t="s">
        <v>407</v>
      </c>
      <c r="G25" s="6" t="n">
        <v>6000</v>
      </c>
    </row>
    <row r="26" spans="1:20">
      <c r="A26" s="4" t="s">
        <v>422</v>
      </c>
      <c r="P26" s="5" t="n">
        <v>30000</v>
      </c>
    </row>
    <row r="27" spans="1:20">
      <c r="A27" s="4" t="s">
        <v>408</v>
      </c>
      <c r="E27" s="9" t="n">
        <v>0.035</v>
      </c>
    </row>
    <row r="28" spans="1:20">
      <c r="A28" s="4" t="s">
        <v>423</v>
      </c>
      <c r="G28" s="4" t="s">
        <v>424</v>
      </c>
    </row>
    <row r="29" spans="1:20">
      <c r="A29" s="4" t="s">
        <v>425</v>
      </c>
    </row>
    <row r="30" spans="1:20">
      <c r="A30" s="3" t="s">
        <v>368</v>
      </c>
    </row>
    <row r="31" spans="1:20">
      <c r="A31" s="4" t="s">
        <v>369</v>
      </c>
      <c r="B31" s="6" t="n">
        <v>191750</v>
      </c>
    </row>
    <row r="32" spans="1:20">
      <c r="A32" s="4" t="s">
        <v>404</v>
      </c>
      <c r="B32" s="4" t="s">
        <v>361</v>
      </c>
    </row>
    <row r="33" spans="1:20">
      <c r="A33" s="4" t="s">
        <v>351</v>
      </c>
      <c r="B33" s="4" t="s">
        <v>426</v>
      </c>
    </row>
    <row r="34" spans="1:20">
      <c r="A34" s="4" t="s">
        <v>409</v>
      </c>
      <c r="B34" s="6" t="n">
        <v>4804708</v>
      </c>
    </row>
    <row r="35" spans="1:20">
      <c r="A35" s="4" t="s">
        <v>427</v>
      </c>
      <c r="B35" s="9" t="n">
        <v>0.014</v>
      </c>
    </row>
    <row r="36" spans="1:20">
      <c r="A36" s="4" t="s">
        <v>428</v>
      </c>
    </row>
    <row r="37" spans="1:20">
      <c r="A37" s="3" t="s">
        <v>368</v>
      </c>
    </row>
    <row r="38" spans="1:20">
      <c r="A38" s="4" t="s">
        <v>408</v>
      </c>
      <c r="B38" s="10" t="n">
        <v>0.02</v>
      </c>
    </row>
    <row r="39" spans="1:20">
      <c r="A39" s="4" t="s">
        <v>429</v>
      </c>
    </row>
    <row r="40" spans="1:20">
      <c r="A40" s="3" t="s">
        <v>368</v>
      </c>
    </row>
    <row r="41" spans="1:20">
      <c r="A41" s="4" t="s">
        <v>408</v>
      </c>
      <c r="B41" s="9" t="n">
        <v>0.015</v>
      </c>
    </row>
    <row r="42" spans="1:20">
      <c r="A42" s="4" t="s">
        <v>430</v>
      </c>
    </row>
    <row r="43" spans="1:20">
      <c r="A43" s="3" t="s">
        <v>368</v>
      </c>
    </row>
    <row r="44" spans="1:20">
      <c r="A44" s="4" t="s">
        <v>405</v>
      </c>
      <c r="R44" s="6" t="n">
        <v>191750</v>
      </c>
    </row>
    <row r="45" spans="1:20">
      <c r="A45" s="4" t="s">
        <v>431</v>
      </c>
    </row>
    <row r="46" spans="1:20">
      <c r="A46" s="3" t="s">
        <v>368</v>
      </c>
    </row>
    <row r="47" spans="1:20">
      <c r="A47" s="4" t="s">
        <v>405</v>
      </c>
      <c r="N47" s="6" t="n">
        <v>61000</v>
      </c>
    </row>
    <row r="48" spans="1:20">
      <c r="A48" s="4" t="s">
        <v>432</v>
      </c>
      <c r="N48" s="5" t="n">
        <v>62564000</v>
      </c>
    </row>
    <row r="49" spans="1:20">
      <c r="A49" s="4" t="s">
        <v>433</v>
      </c>
    </row>
    <row r="50" spans="1:20">
      <c r="A50" s="3" t="s">
        <v>368</v>
      </c>
    </row>
    <row r="51" spans="1:20">
      <c r="A51" s="4" t="s">
        <v>405</v>
      </c>
      <c r="N51" s="6" t="n">
        <v>517000</v>
      </c>
      <c r="P51" s="5" t="n">
        <v>300000</v>
      </c>
    </row>
    <row r="52" spans="1:20">
      <c r="A52" s="4" t="s">
        <v>434</v>
      </c>
    </row>
    <row r="53" spans="1:20">
      <c r="A53" s="3" t="s">
        <v>368</v>
      </c>
    </row>
    <row r="54" spans="1:20">
      <c r="A54" s="4" t="s">
        <v>411</v>
      </c>
      <c r="E54" s="4" t="s">
        <v>435</v>
      </c>
      <c r="M54" s="4" t="s">
        <v>436</v>
      </c>
    </row>
    <row r="55" spans="1:20">
      <c r="A55" s="4" t="s">
        <v>437</v>
      </c>
    </row>
    <row r="56" spans="1:20">
      <c r="A56" s="3" t="s">
        <v>368</v>
      </c>
    </row>
    <row r="57" spans="1:20">
      <c r="A57" s="4" t="s">
        <v>411</v>
      </c>
      <c r="E57" s="4" t="s">
        <v>438</v>
      </c>
      <c r="G57" s="4" t="s">
        <v>439</v>
      </c>
      <c r="J57" s="4" t="s">
        <v>440</v>
      </c>
      <c r="M57" s="4" t="s">
        <v>441</v>
      </c>
    </row>
    <row r="58" spans="1:20">
      <c r="A58" s="4" t="s">
        <v>420</v>
      </c>
      <c r="E58" s="6" t="n">
        <v>100000</v>
      </c>
      <c r="H58" s="6" t="n">
        <v>20000</v>
      </c>
      <c r="I58" s="6" t="n">
        <v>30000</v>
      </c>
      <c r="J58" s="6" t="n">
        <v>217000</v>
      </c>
      <c r="P58" s="6" t="n">
        <v>50000</v>
      </c>
      <c r="S58" s="6" t="n">
        <v>50000</v>
      </c>
      <c r="T58" s="6" t="n">
        <v>50000</v>
      </c>
    </row>
    <row r="59" spans="1:20">
      <c r="A59" s="4" t="s">
        <v>442</v>
      </c>
      <c r="J59" s="6" t="n">
        <v>517000</v>
      </c>
    </row>
    <row r="60" spans="1:20">
      <c r="A60" s="4" t="s">
        <v>443</v>
      </c>
      <c r="H60" s="5" t="n">
        <v>5000000</v>
      </c>
      <c r="I60" s="5" t="n">
        <v>5000000</v>
      </c>
    </row>
    <row r="61" spans="1:20">
      <c r="A61" s="4" t="s">
        <v>444</v>
      </c>
      <c r="H61" s="6" t="n">
        <v>10000</v>
      </c>
      <c r="I61" s="6" t="n">
        <v>10000</v>
      </c>
    </row>
    <row r="62" spans="1:20">
      <c r="A62" s="4" t="s">
        <v>445</v>
      </c>
      <c r="H62" s="5" t="n">
        <v>1</v>
      </c>
      <c r="I62" s="5" t="n">
        <v>1</v>
      </c>
    </row>
    <row r="63" spans="1:20">
      <c r="A63" s="4" t="s">
        <v>340</v>
      </c>
    </row>
    <row r="64" spans="1:20">
      <c r="A64" s="3" t="s">
        <v>368</v>
      </c>
    </row>
    <row r="65" spans="1:20">
      <c r="A65" s="4" t="s">
        <v>369</v>
      </c>
      <c r="D65" s="6" t="n">
        <v>33000</v>
      </c>
      <c r="L65" s="6" t="n">
        <v>50000</v>
      </c>
    </row>
    <row r="66" spans="1:20">
      <c r="A66" s="4" t="s">
        <v>404</v>
      </c>
      <c r="D66" s="4" t="s">
        <v>361</v>
      </c>
      <c r="L66" s="4" t="s">
        <v>361</v>
      </c>
    </row>
    <row r="67" spans="1:20">
      <c r="A67" s="4" t="s">
        <v>411</v>
      </c>
      <c r="C67" s="4" t="s">
        <v>364</v>
      </c>
      <c r="L67" s="4" t="s">
        <v>365</v>
      </c>
    </row>
    <row r="68" spans="1:20">
      <c r="A68" s="4" t="s">
        <v>351</v>
      </c>
      <c r="C68" s="4" t="s">
        <v>12</v>
      </c>
      <c r="D68" s="4" t="s">
        <v>12</v>
      </c>
      <c r="L68" s="4" t="s">
        <v>362</v>
      </c>
    </row>
    <row r="69" spans="1:20">
      <c r="A69" s="4" t="s">
        <v>446</v>
      </c>
      <c r="N69" s="5" t="n">
        <v>348808</v>
      </c>
      <c r="P69" s="5" t="n">
        <v>3307959</v>
      </c>
    </row>
    <row r="70" spans="1:20">
      <c r="A70" s="4" t="s">
        <v>447</v>
      </c>
      <c r="N70" s="6" t="n">
        <v>20385</v>
      </c>
      <c r="P70" s="6" t="n">
        <v>36045</v>
      </c>
    </row>
    <row r="71" spans="1:20">
      <c r="A71" s="4" t="s">
        <v>421</v>
      </c>
      <c r="D71" s="4" t="s">
        <v>361</v>
      </c>
    </row>
    <row r="72" spans="1:20">
      <c r="A72" s="4" t="s">
        <v>407</v>
      </c>
      <c r="D72" s="6" t="n">
        <v>3000</v>
      </c>
    </row>
    <row r="73" spans="1:20">
      <c r="A73" s="4" t="s">
        <v>448</v>
      </c>
      <c r="N73" s="6" t="n">
        <v>37950</v>
      </c>
    </row>
    <row r="74" spans="1:20">
      <c r="A74" s="4" t="s">
        <v>449</v>
      </c>
    </row>
    <row r="75" spans="1:20">
      <c r="A75" s="3" t="s">
        <v>368</v>
      </c>
    </row>
    <row r="76" spans="1:20">
      <c r="A76" s="4" t="s">
        <v>405</v>
      </c>
      <c r="P76" s="6" t="n">
        <v>300000</v>
      </c>
    </row>
    <row r="77" spans="1:20">
      <c r="A77" s="4" t="s">
        <v>450</v>
      </c>
      <c r="P77" s="5" t="n">
        <v>10000000</v>
      </c>
    </row>
    <row r="78" spans="1:20">
      <c r="A78" s="4" t="s">
        <v>451</v>
      </c>
      <c r="P78" s="6" t="n">
        <v>41000</v>
      </c>
    </row>
    <row r="79" spans="1:20">
      <c r="A79" s="4" t="s">
        <v>443</v>
      </c>
      <c r="P79" s="5" t="n">
        <v>35000000</v>
      </c>
    </row>
    <row r="80" spans="1:20">
      <c r="A80" s="4" t="s">
        <v>444</v>
      </c>
      <c r="P80" s="6" t="n">
        <v>108000</v>
      </c>
    </row>
    <row r="81" spans="1:20">
      <c r="A81" s="4" t="s">
        <v>445</v>
      </c>
      <c r="P81" s="5" t="n">
        <v>2</v>
      </c>
    </row>
    <row r="82" spans="1:20"/>
    <row r="83" spans="1:20">
      <c r="A83" s="4" t="s">
        <v>339</v>
      </c>
      <c r="B83" s="4" t="s">
        <v>387</v>
      </c>
    </row>
  </sheetData>
  <mergeCells count="4">
    <mergeCell ref="N1:O1"/>
    <mergeCell ref="P1:Q1"/>
    <mergeCell ref="A82:T82"/>
    <mergeCell ref="B83:T8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52</v>
      </c>
      <c r="B1" s="2" t="s">
        <v>2</v>
      </c>
      <c r="C1" s="2" t="s">
        <v>30</v>
      </c>
    </row>
    <row r="2" spans="1:3">
      <c r="A2" s="3" t="s">
        <v>453</v>
      </c>
    </row>
    <row r="3" spans="1:3">
      <c r="A3" s="4" t="s">
        <v>44</v>
      </c>
      <c r="B3" s="6" t="n">
        <v>617725</v>
      </c>
      <c r="C3" s="6" t="n">
        <v>121865</v>
      </c>
    </row>
    <row r="4" spans="1:3">
      <c r="A4" s="4" t="s">
        <v>454</v>
      </c>
      <c r="B4" s="5" t="n">
        <v>30000</v>
      </c>
      <c r="C4" s="5" t="n">
        <v>22101</v>
      </c>
    </row>
    <row r="5" spans="1:3">
      <c r="A5" s="4" t="s">
        <v>93</v>
      </c>
      <c r="B5" s="6" t="n">
        <v>647725</v>
      </c>
      <c r="C5" s="6" t="n">
        <v>1439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55</v>
      </c>
      <c r="B1" s="2" t="s">
        <v>1</v>
      </c>
    </row>
    <row r="2" spans="1:3">
      <c r="B2" s="2" t="s">
        <v>2</v>
      </c>
      <c r="C2" s="2" t="s">
        <v>30</v>
      </c>
    </row>
    <row r="3" spans="1:3">
      <c r="A3" s="4" t="s">
        <v>123</v>
      </c>
      <c r="B3" s="6" t="n">
        <v>392998</v>
      </c>
      <c r="C3" s="6" t="n">
        <v>135692</v>
      </c>
    </row>
    <row r="4" spans="1:3">
      <c r="A4" s="4" t="s">
        <v>370</v>
      </c>
      <c r="B4" s="5" t="n">
        <v>-198025</v>
      </c>
      <c r="C4" s="5" t="n">
        <v>-244534</v>
      </c>
    </row>
    <row r="5" spans="1:3">
      <c r="A5" s="4" t="s">
        <v>456</v>
      </c>
      <c r="C5" s="5" t="n">
        <v>300000</v>
      </c>
    </row>
    <row r="6" spans="1:3">
      <c r="A6" s="4" t="s">
        <v>457</v>
      </c>
      <c r="C6" s="5" t="n">
        <v>300000</v>
      </c>
    </row>
    <row r="7" spans="1:3">
      <c r="A7" s="4" t="s">
        <v>458</v>
      </c>
      <c r="C7" s="5" t="n">
        <v>367852</v>
      </c>
    </row>
    <row r="8" spans="1:3">
      <c r="A8" s="4" t="s">
        <v>459</v>
      </c>
      <c r="C8" s="5" t="n">
        <v>67852</v>
      </c>
    </row>
    <row r="9" spans="1:3">
      <c r="A9" s="4" t="s">
        <v>460</v>
      </c>
      <c r="C9" s="5" t="n">
        <v>16500</v>
      </c>
    </row>
    <row r="10" spans="1:3">
      <c r="A10" s="4" t="s">
        <v>373</v>
      </c>
    </row>
    <row r="11" spans="1:3">
      <c r="A11" s="4" t="s">
        <v>123</v>
      </c>
      <c r="C11" s="5" t="n">
        <v>119522</v>
      </c>
    </row>
    <row r="12" spans="1:3">
      <c r="A12" s="4" t="s">
        <v>456</v>
      </c>
      <c r="C12" s="5" t="n">
        <v>50000</v>
      </c>
    </row>
    <row r="13" spans="1:3">
      <c r="A13" s="4" t="s">
        <v>457</v>
      </c>
      <c r="C13" s="5" t="n">
        <v>50000</v>
      </c>
    </row>
    <row r="14" spans="1:3">
      <c r="A14" s="4" t="s">
        <v>458</v>
      </c>
      <c r="C14" s="5" t="n">
        <v>64976</v>
      </c>
    </row>
    <row r="15" spans="1:3">
      <c r="A15" s="4" t="s">
        <v>459</v>
      </c>
      <c r="C15" s="6" t="n">
        <v>14976</v>
      </c>
    </row>
    <row r="16" spans="1:3">
      <c r="A16" s="4" t="s">
        <v>461</v>
      </c>
    </row>
    <row r="17" spans="1:3">
      <c r="A17" s="4" t="s">
        <v>123</v>
      </c>
      <c r="B17" s="5" t="n">
        <v>392998</v>
      </c>
    </row>
    <row r="18" spans="1:3">
      <c r="A18" s="4" t="s">
        <v>456</v>
      </c>
      <c r="B18" s="5" t="n">
        <v>311000</v>
      </c>
    </row>
    <row r="19" spans="1:3">
      <c r="A19" s="4" t="s">
        <v>457</v>
      </c>
      <c r="B19" s="5" t="n">
        <v>311000</v>
      </c>
    </row>
    <row r="20" spans="1:3">
      <c r="A20" s="4" t="s">
        <v>458</v>
      </c>
      <c r="B20" s="5" t="n">
        <v>594952</v>
      </c>
    </row>
    <row r="21" spans="1:3">
      <c r="A21" s="4" t="s">
        <v>459</v>
      </c>
      <c r="B21" s="5" t="n">
        <v>283952</v>
      </c>
    </row>
    <row r="22" spans="1:3">
      <c r="A22" s="4" t="s">
        <v>462</v>
      </c>
      <c r="B22" s="6" t="n">
        <v>354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7"/>
    <col customWidth="1" max="2" min="2" width="24"/>
    <col customWidth="1" max="3" min="3" width="24"/>
  </cols>
  <sheetData>
    <row r="1" spans="1:3">
      <c r="A1" s="1" t="s">
        <v>463</v>
      </c>
      <c r="B1" s="2" t="s">
        <v>1</v>
      </c>
    </row>
    <row r="2" spans="1:3">
      <c r="B2" s="2" t="s">
        <v>2</v>
      </c>
      <c r="C2" s="2" t="s">
        <v>30</v>
      </c>
    </row>
    <row r="3" spans="1:3">
      <c r="A3" s="3" t="s">
        <v>464</v>
      </c>
    </row>
    <row r="4" spans="1:3">
      <c r="A4" s="4" t="s">
        <v>465</v>
      </c>
      <c r="B4" s="7" t="n">
        <v>0.0109</v>
      </c>
      <c r="C4" s="9" t="n">
        <v>0.044</v>
      </c>
    </row>
    <row r="5" spans="1:3">
      <c r="A5" s="4" t="s">
        <v>466</v>
      </c>
      <c r="B5" s="4" t="s">
        <v>467</v>
      </c>
      <c r="C5" s="4" t="s">
        <v>468</v>
      </c>
    </row>
    <row r="6" spans="1:3">
      <c r="A6" s="4" t="s">
        <v>469</v>
      </c>
      <c r="B6" s="4" t="s">
        <v>470</v>
      </c>
    </row>
    <row r="7" spans="1:3">
      <c r="A7" s="4" t="s">
        <v>471</v>
      </c>
      <c r="B7" s="4" t="s">
        <v>472</v>
      </c>
      <c r="C7" s="4" t="s">
        <v>472</v>
      </c>
    </row>
    <row r="8" spans="1:3">
      <c r="A8" s="4" t="s">
        <v>473</v>
      </c>
      <c r="B8" s="6" t="n">
        <v>866873</v>
      </c>
      <c r="C8" s="6" t="n">
        <v>508107</v>
      </c>
    </row>
    <row r="9" spans="1:3">
      <c r="A9" s="4" t="s">
        <v>474</v>
      </c>
    </row>
    <row r="10" spans="1:3">
      <c r="A10" s="3" t="s">
        <v>464</v>
      </c>
    </row>
    <row r="11" spans="1:3">
      <c r="A11" s="4" t="s">
        <v>471</v>
      </c>
      <c r="C11" s="4" t="s">
        <v>472</v>
      </c>
    </row>
    <row r="12" spans="1:3">
      <c r="A12" s="4" t="s">
        <v>473</v>
      </c>
      <c r="C12" s="6" t="n">
        <v>432838</v>
      </c>
    </row>
    <row r="13" spans="1:3">
      <c r="A13" s="4" t="s">
        <v>475</v>
      </c>
    </row>
    <row r="14" spans="1:3">
      <c r="A14" s="3" t="s">
        <v>464</v>
      </c>
    </row>
    <row r="15" spans="1:3">
      <c r="A15" s="4" t="s">
        <v>471</v>
      </c>
      <c r="B15" s="4" t="s">
        <v>472</v>
      </c>
    </row>
    <row r="16" spans="1:3">
      <c r="A16" s="4" t="s">
        <v>473</v>
      </c>
      <c r="B16" s="6" t="n">
        <v>594666</v>
      </c>
    </row>
    <row r="17" spans="1:3">
      <c r="A17" s="4" t="s">
        <v>476</v>
      </c>
    </row>
    <row r="18" spans="1:3">
      <c r="A18" s="3" t="s">
        <v>464</v>
      </c>
    </row>
    <row r="19" spans="1:3">
      <c r="A19" s="4" t="s">
        <v>477</v>
      </c>
      <c r="B19" s="9" t="n">
        <v>0.002</v>
      </c>
      <c r="C19" s="9" t="n">
        <v>0.013</v>
      </c>
    </row>
    <row r="20" spans="1:3">
      <c r="A20" s="4" t="s">
        <v>478</v>
      </c>
      <c r="B20" s="4" t="s">
        <v>479</v>
      </c>
      <c r="C20" s="4" t="s">
        <v>480</v>
      </c>
    </row>
    <row r="21" spans="1:3">
      <c r="A21" s="4" t="s">
        <v>469</v>
      </c>
      <c r="C21" s="4" t="s">
        <v>481</v>
      </c>
    </row>
    <row r="22" spans="1:3">
      <c r="A22" s="4" t="s">
        <v>482</v>
      </c>
    </row>
    <row r="23" spans="1:3">
      <c r="A23" s="3" t="s">
        <v>464</v>
      </c>
    </row>
    <row r="24" spans="1:3">
      <c r="A24" s="4" t="s">
        <v>477</v>
      </c>
      <c r="C24" s="9" t="n">
        <v>0.02</v>
      </c>
    </row>
    <row r="25" spans="1:3">
      <c r="A25" s="4" t="s">
        <v>465</v>
      </c>
      <c r="C25" s="9" t="n">
        <v>0.015</v>
      </c>
    </row>
    <row r="26" spans="1:3">
      <c r="A26" s="4" t="s">
        <v>478</v>
      </c>
      <c r="C26" s="4" t="s">
        <v>483</v>
      </c>
    </row>
    <row r="27" spans="1:3">
      <c r="A27" s="4" t="s">
        <v>466</v>
      </c>
      <c r="C27" s="4" t="s">
        <v>484</v>
      </c>
    </row>
    <row r="28" spans="1:3">
      <c r="A28" s="4" t="s">
        <v>469</v>
      </c>
      <c r="C28" s="4" t="s">
        <v>485</v>
      </c>
    </row>
    <row r="29" spans="1:3">
      <c r="A29" s="4" t="s">
        <v>486</v>
      </c>
    </row>
    <row r="30" spans="1:3">
      <c r="A30" s="3" t="s">
        <v>464</v>
      </c>
    </row>
    <row r="31" spans="1:3">
      <c r="A31" s="4" t="s">
        <v>477</v>
      </c>
      <c r="B31" s="9" t="n">
        <v>0.005</v>
      </c>
    </row>
    <row r="32" spans="1:3">
      <c r="A32" s="4" t="s">
        <v>465</v>
      </c>
      <c r="B32" s="9" t="n">
        <v>0.006</v>
      </c>
    </row>
    <row r="33" spans="1:3">
      <c r="A33" s="4" t="s">
        <v>478</v>
      </c>
      <c r="B33" s="4" t="s">
        <v>487</v>
      </c>
    </row>
    <row r="34" spans="1:3">
      <c r="A34" s="4" t="s">
        <v>466</v>
      </c>
      <c r="B34" s="4" t="s">
        <v>488</v>
      </c>
    </row>
    <row r="35" spans="1:3">
      <c r="A35" s="4" t="s">
        <v>469</v>
      </c>
      <c r="B35" s="4" t="s">
        <v>489</v>
      </c>
    </row>
    <row r="36" spans="1:3">
      <c r="A36" s="4" t="s">
        <v>490</v>
      </c>
    </row>
    <row r="37" spans="1:3">
      <c r="A37" s="3" t="s">
        <v>464</v>
      </c>
    </row>
    <row r="38" spans="1:3">
      <c r="A38" s="4" t="s">
        <v>477</v>
      </c>
      <c r="B38" s="9" t="n">
        <v>0.108</v>
      </c>
      <c r="C38" s="9" t="n">
        <v>0.116</v>
      </c>
    </row>
    <row r="39" spans="1:3">
      <c r="A39" s="4" t="s">
        <v>478</v>
      </c>
      <c r="B39" s="4" t="s">
        <v>491</v>
      </c>
      <c r="C39" s="4" t="s">
        <v>492</v>
      </c>
    </row>
    <row r="40" spans="1:3">
      <c r="A40" s="4" t="s">
        <v>469</v>
      </c>
      <c r="C40" s="4" t="s">
        <v>493</v>
      </c>
    </row>
    <row r="41" spans="1:3">
      <c r="A41" s="4" t="s">
        <v>494</v>
      </c>
    </row>
    <row r="42" spans="1:3">
      <c r="A42" s="3" t="s">
        <v>464</v>
      </c>
    </row>
    <row r="43" spans="1:3">
      <c r="A43" s="4" t="s">
        <v>477</v>
      </c>
      <c r="C43" s="9" t="n">
        <v>0.039</v>
      </c>
    </row>
    <row r="44" spans="1:3">
      <c r="A44" s="4" t="s">
        <v>465</v>
      </c>
      <c r="C44" s="9" t="n">
        <v>0.037</v>
      </c>
    </row>
    <row r="45" spans="1:3">
      <c r="A45" s="4" t="s">
        <v>478</v>
      </c>
      <c r="C45" s="4" t="s">
        <v>495</v>
      </c>
    </row>
    <row r="46" spans="1:3">
      <c r="A46" s="4" t="s">
        <v>466</v>
      </c>
      <c r="C46" s="4" t="s">
        <v>468</v>
      </c>
    </row>
    <row r="47" spans="1:3">
      <c r="A47" s="4" t="s">
        <v>469</v>
      </c>
      <c r="C47" s="4" t="s">
        <v>493</v>
      </c>
    </row>
    <row r="48" spans="1:3">
      <c r="A48" s="4" t="s">
        <v>496</v>
      </c>
    </row>
    <row r="49" spans="1:3">
      <c r="A49" s="3" t="s">
        <v>464</v>
      </c>
    </row>
    <row r="50" spans="1:3">
      <c r="A50" s="4" t="s">
        <v>477</v>
      </c>
      <c r="B50" s="9" t="n">
        <v>0.026</v>
      </c>
    </row>
    <row r="51" spans="1:3">
      <c r="A51" s="4" t="s">
        <v>465</v>
      </c>
      <c r="B51" s="9" t="n">
        <v>0.035</v>
      </c>
    </row>
    <row r="52" spans="1:3">
      <c r="A52" s="4" t="s">
        <v>478</v>
      </c>
      <c r="B52" s="4" t="s">
        <v>497</v>
      </c>
    </row>
    <row r="53" spans="1:3">
      <c r="A53" s="4" t="s">
        <v>466</v>
      </c>
      <c r="B53" s="4" t="s">
        <v>498</v>
      </c>
    </row>
    <row r="54" spans="1:3">
      <c r="A54" s="4" t="s">
        <v>469</v>
      </c>
      <c r="B54" s="4" t="s">
        <v>4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00</v>
      </c>
      <c r="B1" s="2" t="s">
        <v>1</v>
      </c>
    </row>
    <row r="2" spans="1:3">
      <c r="B2" s="2" t="s">
        <v>2</v>
      </c>
      <c r="C2" s="2" t="s">
        <v>30</v>
      </c>
    </row>
    <row r="3" spans="1:3">
      <c r="A3" s="3" t="s">
        <v>501</v>
      </c>
    </row>
    <row r="4" spans="1:3">
      <c r="A4" s="4" t="s">
        <v>502</v>
      </c>
      <c r="B4" s="6" t="n">
        <v>-48902</v>
      </c>
      <c r="C4" s="6" t="n">
        <v>169786</v>
      </c>
    </row>
    <row r="5" spans="1:3">
      <c r="A5" s="4" t="s">
        <v>80</v>
      </c>
      <c r="B5" s="5" t="n">
        <v>292838</v>
      </c>
      <c r="C5" s="5" t="n">
        <v>21308</v>
      </c>
    </row>
    <row r="6" spans="1:3">
      <c r="A6" s="4" t="s">
        <v>46</v>
      </c>
      <c r="B6" s="6" t="n">
        <v>594666</v>
      </c>
      <c r="C6" s="6" t="n">
        <v>4328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30"/>
  </cols>
  <sheetData>
    <row r="1" spans="1:2">
      <c r="A1" s="1" t="s">
        <v>503</v>
      </c>
      <c r="B1" s="2" t="s">
        <v>1</v>
      </c>
    </row>
    <row r="2" spans="1:2">
      <c r="B2" s="2" t="s">
        <v>504</v>
      </c>
    </row>
    <row r="3" spans="1:2">
      <c r="A3" s="4" t="s">
        <v>505</v>
      </c>
      <c r="B3" s="5" t="n">
        <v>5004708</v>
      </c>
    </row>
    <row r="4" spans="1:2">
      <c r="A4" s="4" t="s">
        <v>287</v>
      </c>
    </row>
    <row r="5" spans="1:2">
      <c r="A5" s="4" t="s">
        <v>506</v>
      </c>
      <c r="B5" s="4" t="s">
        <v>34</v>
      </c>
    </row>
    <row r="6" spans="1:2">
      <c r="A6" s="4" t="s">
        <v>505</v>
      </c>
      <c r="B6" s="5" t="n">
        <v>5004708</v>
      </c>
    </row>
    <row r="7" spans="1:2">
      <c r="A7" s="4" t="s">
        <v>507</v>
      </c>
      <c r="B7" s="4" t="s">
        <v>34</v>
      </c>
    </row>
    <row r="8" spans="1:2">
      <c r="A8" s="4" t="s">
        <v>508</v>
      </c>
      <c r="B8" s="4" t="s">
        <v>34</v>
      </c>
    </row>
    <row r="9" spans="1:2">
      <c r="A9" s="4" t="s">
        <v>506</v>
      </c>
      <c r="B9" s="5" t="n">
        <v>5004708</v>
      </c>
    </row>
    <row r="10" spans="1:2">
      <c r="A10" s="4" t="s">
        <v>509</v>
      </c>
      <c r="B10" s="5" t="n">
        <v>5004708</v>
      </c>
    </row>
    <row r="11" spans="1:2">
      <c r="A11" s="4" t="s">
        <v>510</v>
      </c>
      <c r="B11" s="4" t="s">
        <v>34</v>
      </c>
    </row>
    <row r="12" spans="1:2">
      <c r="A12" s="4" t="s">
        <v>511</v>
      </c>
      <c r="B12" s="11" t="n">
        <v>0.014</v>
      </c>
    </row>
    <row r="13" spans="1:2">
      <c r="A13" s="4" t="s">
        <v>512</v>
      </c>
      <c r="B13" s="4" t="s">
        <v>34</v>
      </c>
    </row>
    <row r="14" spans="1:2">
      <c r="A14" s="4" t="s">
        <v>513</v>
      </c>
      <c r="B14" s="4" t="s">
        <v>34</v>
      </c>
    </row>
    <row r="15" spans="1:2">
      <c r="A15" s="4" t="s">
        <v>510</v>
      </c>
      <c r="B15" s="11" t="n">
        <v>0.014</v>
      </c>
    </row>
    <row r="16" spans="1:2">
      <c r="A16" s="4" t="s">
        <v>514</v>
      </c>
      <c r="B16" s="9" t="n">
        <v>0.0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30"/>
  </cols>
  <sheetData>
    <row r="1" spans="1:2">
      <c r="A1" s="1" t="s">
        <v>515</v>
      </c>
      <c r="B1" s="2" t="s">
        <v>1</v>
      </c>
    </row>
    <row r="2" spans="1:2">
      <c r="B2" s="2" t="s">
        <v>504</v>
      </c>
    </row>
    <row r="3" spans="1:2">
      <c r="A3" s="4" t="s">
        <v>516</v>
      </c>
      <c r="B3" s="4" t="s">
        <v>517</v>
      </c>
    </row>
    <row r="4" spans="1:2">
      <c r="A4" s="4" t="s">
        <v>287</v>
      </c>
    </row>
    <row r="5" spans="1:2">
      <c r="A5" s="4" t="s">
        <v>518</v>
      </c>
      <c r="B5" s="5" t="n">
        <v>5004708</v>
      </c>
    </row>
    <row r="6" spans="1:2">
      <c r="A6" s="4" t="s">
        <v>516</v>
      </c>
      <c r="B6" s="4" t="s">
        <v>517</v>
      </c>
    </row>
    <row r="7" spans="1:2">
      <c r="A7" s="4" t="s">
        <v>519</v>
      </c>
      <c r="B7" s="9" t="n">
        <v>0.014</v>
      </c>
    </row>
    <row r="8" spans="1:2">
      <c r="A8" s="4" t="s">
        <v>520</v>
      </c>
      <c r="B8" s="5" t="n">
        <v>5004708</v>
      </c>
    </row>
    <row r="9" spans="1:2">
      <c r="A9" s="4" t="s">
        <v>521</v>
      </c>
      <c r="B9" s="9" t="n">
        <v>0.014</v>
      </c>
    </row>
    <row r="10" spans="1:2">
      <c r="A10" s="4" t="s">
        <v>522</v>
      </c>
    </row>
    <row r="11" spans="1:2">
      <c r="A11" s="4" t="s">
        <v>523</v>
      </c>
      <c r="B11" s="10" t="n">
        <v>0.01</v>
      </c>
    </row>
    <row r="12" spans="1:2">
      <c r="A12" s="4" t="s">
        <v>524</v>
      </c>
    </row>
    <row r="13" spans="1:2">
      <c r="A13" s="4" t="s">
        <v>523</v>
      </c>
      <c r="B13" s="9" t="n">
        <v>0.0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25</v>
      </c>
      <c r="B1" s="2" t="s">
        <v>1</v>
      </c>
    </row>
    <row r="2" spans="1:3">
      <c r="B2" s="2" t="s">
        <v>2</v>
      </c>
      <c r="C2" s="2" t="s">
        <v>30</v>
      </c>
    </row>
    <row r="3" spans="1:3">
      <c r="A3" s="4" t="s">
        <v>469</v>
      </c>
      <c r="B3" s="4" t="s">
        <v>470</v>
      </c>
    </row>
    <row r="4" spans="1:3">
      <c r="A4" s="4" t="s">
        <v>526</v>
      </c>
      <c r="B4" s="4" t="s">
        <v>467</v>
      </c>
      <c r="C4" s="4" t="s">
        <v>468</v>
      </c>
    </row>
    <row r="5" spans="1:3">
      <c r="A5" s="4" t="s">
        <v>527</v>
      </c>
      <c r="B5" s="4" t="s">
        <v>472</v>
      </c>
      <c r="C5" s="4" t="s">
        <v>472</v>
      </c>
    </row>
    <row r="6" spans="1:3">
      <c r="A6" s="4" t="s">
        <v>287</v>
      </c>
    </row>
    <row r="7" spans="1:3">
      <c r="A7" s="4" t="s">
        <v>528</v>
      </c>
      <c r="B7" s="4" t="s">
        <v>529</v>
      </c>
      <c r="C7" s="4" t="s">
        <v>34</v>
      </c>
    </row>
    <row r="8" spans="1:3">
      <c r="A8" s="4" t="s">
        <v>469</v>
      </c>
      <c r="B8" s="4" t="s">
        <v>470</v>
      </c>
      <c r="C8" s="4" t="s">
        <v>530</v>
      </c>
    </row>
    <row r="9" spans="1:3">
      <c r="A9" s="4" t="s">
        <v>526</v>
      </c>
      <c r="B9" s="4" t="s">
        <v>531</v>
      </c>
      <c r="C9" s="4" t="s">
        <v>34</v>
      </c>
    </row>
    <row r="10" spans="1:3">
      <c r="A10" s="4" t="s">
        <v>527</v>
      </c>
      <c r="B10" s="4" t="s">
        <v>472</v>
      </c>
      <c r="C10" s="4" t="s">
        <v>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4"/>
    <col customWidth="1" max="10" min="10" width="14"/>
    <col customWidth="1" max="11" min="11" width="14"/>
    <col customWidth="1" max="12" min="12" width="14"/>
  </cols>
  <sheetData>
    <row r="1" spans="1:12">
      <c r="A1" s="1" t="s">
        <v>532</v>
      </c>
      <c r="B1" s="2" t="s">
        <v>319</v>
      </c>
      <c r="C1" s="2" t="s">
        <v>533</v>
      </c>
      <c r="D1" s="2" t="s">
        <v>534</v>
      </c>
      <c r="E1" s="2" t="s">
        <v>535</v>
      </c>
      <c r="F1" s="2" t="s">
        <v>536</v>
      </c>
      <c r="G1" s="2" t="s">
        <v>537</v>
      </c>
      <c r="H1" s="2" t="s">
        <v>538</v>
      </c>
      <c r="I1" s="2" t="s">
        <v>2</v>
      </c>
      <c r="J1" s="2" t="s">
        <v>30</v>
      </c>
      <c r="K1" s="2" t="s">
        <v>261</v>
      </c>
      <c r="L1" s="2" t="s">
        <v>539</v>
      </c>
    </row>
    <row r="2" spans="1:12">
      <c r="A2" s="3" t="s">
        <v>540</v>
      </c>
    </row>
    <row r="3" spans="1:12">
      <c r="A3" s="4" t="s">
        <v>541</v>
      </c>
      <c r="L3" s="5" t="n">
        <v>5000000</v>
      </c>
    </row>
    <row r="4" spans="1:12">
      <c r="A4" s="4" t="s">
        <v>104</v>
      </c>
      <c r="I4" s="6" t="n">
        <v>18000</v>
      </c>
      <c r="J4" s="4" t="s">
        <v>34</v>
      </c>
    </row>
    <row r="5" spans="1:12">
      <c r="A5" s="4" t="s">
        <v>356</v>
      </c>
      <c r="I5" s="5" t="n">
        <v>74335070</v>
      </c>
      <c r="J5" s="5" t="n">
        <v>64487971</v>
      </c>
    </row>
    <row r="6" spans="1:12">
      <c r="A6" s="4" t="s">
        <v>542</v>
      </c>
      <c r="I6" s="6" t="n">
        <v>7433</v>
      </c>
      <c r="J6" s="6" t="n">
        <v>6449</v>
      </c>
    </row>
    <row r="7" spans="1:12">
      <c r="A7" s="4" t="s">
        <v>543</v>
      </c>
      <c r="I7" s="6" t="n">
        <v>14633</v>
      </c>
      <c r="J7" s="4" t="s">
        <v>34</v>
      </c>
    </row>
    <row r="8" spans="1:12">
      <c r="A8" s="4" t="s">
        <v>323</v>
      </c>
      <c r="I8" s="5" t="n">
        <v>60000</v>
      </c>
    </row>
    <row r="9" spans="1:12">
      <c r="A9" s="4" t="s">
        <v>324</v>
      </c>
      <c r="I9" s="6" t="n">
        <v>578</v>
      </c>
    </row>
    <row r="10" spans="1:12">
      <c r="A10" s="4" t="s">
        <v>130</v>
      </c>
      <c r="I10" s="4" t="s">
        <v>34</v>
      </c>
      <c r="J10" s="5" t="n">
        <v>491153</v>
      </c>
    </row>
    <row r="11" spans="1:12">
      <c r="A11" s="4" t="s">
        <v>505</v>
      </c>
      <c r="I11" s="5" t="n">
        <v>5004708</v>
      </c>
    </row>
    <row r="12" spans="1:12">
      <c r="A12" s="4" t="s">
        <v>113</v>
      </c>
      <c r="I12" s="6" t="n">
        <v>27739</v>
      </c>
    </row>
    <row r="13" spans="1:12">
      <c r="A13" s="4" t="s">
        <v>544</v>
      </c>
      <c r="I13" s="4" t="s">
        <v>327</v>
      </c>
    </row>
    <row r="14" spans="1:12">
      <c r="A14" s="4" t="s">
        <v>545</v>
      </c>
      <c r="I14" s="4" t="s">
        <v>517</v>
      </c>
    </row>
    <row r="15" spans="1:12">
      <c r="A15" s="4" t="s">
        <v>546</v>
      </c>
      <c r="I15" s="6" t="n">
        <v>1395</v>
      </c>
    </row>
    <row r="16" spans="1:12">
      <c r="A16" s="4" t="s">
        <v>547</v>
      </c>
    </row>
    <row r="17" spans="1:12">
      <c r="A17" s="3" t="s">
        <v>540</v>
      </c>
    </row>
    <row r="18" spans="1:12">
      <c r="A18" s="4" t="s">
        <v>542</v>
      </c>
      <c r="E18" s="6" t="n">
        <v>14633</v>
      </c>
    </row>
    <row r="19" spans="1:12">
      <c r="A19" s="4" t="s">
        <v>548</v>
      </c>
      <c r="E19" s="5" t="n">
        <v>2090363</v>
      </c>
    </row>
    <row r="20" spans="1:12">
      <c r="A20" s="4" t="s">
        <v>549</v>
      </c>
      <c r="E20" s="6" t="n">
        <v>177009</v>
      </c>
    </row>
    <row r="21" spans="1:12">
      <c r="A21" s="4" t="s">
        <v>543</v>
      </c>
      <c r="E21" s="6" t="n">
        <v>191642</v>
      </c>
    </row>
    <row r="22" spans="1:12">
      <c r="A22" s="4" t="s">
        <v>550</v>
      </c>
      <c r="E22" s="5" t="n">
        <v>3090363</v>
      </c>
    </row>
    <row r="23" spans="1:12">
      <c r="A23" s="4" t="s">
        <v>551</v>
      </c>
    </row>
    <row r="24" spans="1:12">
      <c r="A24" s="3" t="s">
        <v>540</v>
      </c>
    </row>
    <row r="25" spans="1:12">
      <c r="A25" s="4" t="s">
        <v>552</v>
      </c>
      <c r="F25" s="5" t="n">
        <v>3813000</v>
      </c>
    </row>
    <row r="26" spans="1:12">
      <c r="A26" s="4" t="s">
        <v>542</v>
      </c>
      <c r="F26" s="6" t="n">
        <v>56060</v>
      </c>
    </row>
    <row r="27" spans="1:12">
      <c r="A27" s="4" t="s">
        <v>548</v>
      </c>
      <c r="F27" s="5" t="n">
        <v>2803000</v>
      </c>
    </row>
    <row r="28" spans="1:12">
      <c r="A28" s="4" t="s">
        <v>549</v>
      </c>
      <c r="F28" s="6" t="n">
        <v>230726</v>
      </c>
    </row>
    <row r="29" spans="1:12">
      <c r="A29" s="4" t="s">
        <v>553</v>
      </c>
    </row>
    <row r="30" spans="1:12">
      <c r="A30" s="3" t="s">
        <v>540</v>
      </c>
    </row>
    <row r="31" spans="1:12">
      <c r="A31" s="4" t="s">
        <v>554</v>
      </c>
      <c r="D31" s="6" t="n">
        <v>50000</v>
      </c>
    </row>
    <row r="32" spans="1:12">
      <c r="A32" s="4" t="s">
        <v>91</v>
      </c>
    </row>
    <row r="33" spans="1:12">
      <c r="A33" s="3" t="s">
        <v>540</v>
      </c>
    </row>
    <row r="34" spans="1:12">
      <c r="A34" s="4" t="s">
        <v>555</v>
      </c>
      <c r="J34" s="6" t="n">
        <v>46970</v>
      </c>
    </row>
    <row r="35" spans="1:12">
      <c r="A35" s="4" t="s">
        <v>556</v>
      </c>
      <c r="J35" s="5" t="n">
        <v>554167</v>
      </c>
    </row>
    <row r="36" spans="1:12">
      <c r="A36" s="4" t="s">
        <v>557</v>
      </c>
      <c r="C36" s="5" t="n">
        <v>1000000</v>
      </c>
    </row>
    <row r="37" spans="1:12">
      <c r="A37" s="4" t="s">
        <v>554</v>
      </c>
      <c r="J37" s="6" t="n">
        <v>650000</v>
      </c>
    </row>
    <row r="38" spans="1:12">
      <c r="A38" s="4" t="s">
        <v>558</v>
      </c>
      <c r="B38" s="5" t="n">
        <v>20000</v>
      </c>
      <c r="K38" s="5" t="n">
        <v>79167</v>
      </c>
    </row>
    <row r="39" spans="1:12">
      <c r="A39" s="4" t="s">
        <v>559</v>
      </c>
      <c r="J39" s="5" t="n">
        <v>33333</v>
      </c>
    </row>
    <row r="40" spans="1:12">
      <c r="A40" s="4" t="s">
        <v>560</v>
      </c>
      <c r="I40" s="6" t="n">
        <v>133261</v>
      </c>
      <c r="J40" s="6" t="n">
        <v>133261</v>
      </c>
    </row>
    <row r="41" spans="1:12">
      <c r="A41" s="4" t="s">
        <v>561</v>
      </c>
      <c r="I41" s="5" t="n">
        <v>712500</v>
      </c>
      <c r="J41" s="5" t="n">
        <v>712500</v>
      </c>
    </row>
    <row r="42" spans="1:12">
      <c r="A42" s="4" t="s">
        <v>104</v>
      </c>
      <c r="I42" s="4" t="s">
        <v>34</v>
      </c>
    </row>
    <row r="43" spans="1:12">
      <c r="A43" s="4" t="s">
        <v>562</v>
      </c>
      <c r="J43" s="5" t="n">
        <v>651835</v>
      </c>
    </row>
    <row r="44" spans="1:12">
      <c r="A44" s="4" t="s">
        <v>356</v>
      </c>
      <c r="I44" s="5" t="n">
        <v>1923077</v>
      </c>
      <c r="J44" s="5" t="n">
        <v>1923077</v>
      </c>
    </row>
    <row r="45" spans="1:12">
      <c r="A45" s="4" t="s">
        <v>323</v>
      </c>
      <c r="I45" s="5" t="n">
        <v>60000</v>
      </c>
    </row>
    <row r="46" spans="1:12">
      <c r="A46" s="4" t="s">
        <v>324</v>
      </c>
      <c r="I46" s="6" t="n">
        <v>578</v>
      </c>
    </row>
    <row r="47" spans="1:12">
      <c r="A47" s="4" t="s">
        <v>563</v>
      </c>
      <c r="I47" s="5" t="n">
        <v>50000</v>
      </c>
      <c r="J47" s="6" t="n">
        <v>50000</v>
      </c>
    </row>
    <row r="48" spans="1:12">
      <c r="A48" s="4" t="s">
        <v>130</v>
      </c>
      <c r="J48" s="5" t="n">
        <v>491153</v>
      </c>
    </row>
    <row r="49" spans="1:12">
      <c r="A49" s="4" t="s">
        <v>113</v>
      </c>
      <c r="I49" s="4" t="s">
        <v>34</v>
      </c>
    </row>
    <row r="50" spans="1:12">
      <c r="A50" s="4" t="s">
        <v>564</v>
      </c>
    </row>
    <row r="51" spans="1:12">
      <c r="A51" s="3" t="s">
        <v>540</v>
      </c>
    </row>
    <row r="52" spans="1:12">
      <c r="A52" s="4" t="s">
        <v>565</v>
      </c>
      <c r="I52" s="5" t="n">
        <v>191642</v>
      </c>
      <c r="J52" s="6" t="n">
        <v>103642</v>
      </c>
    </row>
    <row r="53" spans="1:12">
      <c r="A53" s="4" t="s">
        <v>356</v>
      </c>
      <c r="J53" s="5" t="n">
        <v>1000000</v>
      </c>
    </row>
    <row r="54" spans="1:12">
      <c r="A54" s="4" t="s">
        <v>542</v>
      </c>
      <c r="J54" s="6" t="n">
        <v>27474</v>
      </c>
    </row>
    <row r="55" spans="1:12">
      <c r="A55" s="4" t="s">
        <v>566</v>
      </c>
    </row>
    <row r="56" spans="1:12">
      <c r="A56" s="3" t="s">
        <v>540</v>
      </c>
    </row>
    <row r="57" spans="1:12">
      <c r="A57" s="4" t="s">
        <v>565</v>
      </c>
      <c r="J57" s="6" t="n">
        <v>286786</v>
      </c>
    </row>
    <row r="58" spans="1:12">
      <c r="A58" s="4" t="s">
        <v>356</v>
      </c>
      <c r="J58" s="5" t="n">
        <v>1010000</v>
      </c>
    </row>
    <row r="59" spans="1:12">
      <c r="A59" s="4" t="s">
        <v>567</v>
      </c>
    </row>
    <row r="60" spans="1:12">
      <c r="A60" s="3" t="s">
        <v>540</v>
      </c>
    </row>
    <row r="61" spans="1:12">
      <c r="A61" s="4" t="s">
        <v>555</v>
      </c>
      <c r="I61" s="6" t="n">
        <v>111702</v>
      </c>
    </row>
    <row r="62" spans="1:12">
      <c r="A62" s="4" t="s">
        <v>556</v>
      </c>
      <c r="I62" s="5" t="n">
        <v>4575000</v>
      </c>
    </row>
    <row r="63" spans="1:12">
      <c r="A63" s="4" t="s">
        <v>568</v>
      </c>
    </row>
    <row r="64" spans="1:12">
      <c r="A64" s="3" t="s">
        <v>540</v>
      </c>
    </row>
    <row r="65" spans="1:12">
      <c r="A65" s="4" t="s">
        <v>555</v>
      </c>
      <c r="H65" s="6" t="n">
        <v>5000</v>
      </c>
    </row>
    <row r="66" spans="1:12">
      <c r="A66" s="4" t="s">
        <v>556</v>
      </c>
      <c r="H66" s="5" t="n">
        <v>47847</v>
      </c>
    </row>
    <row r="67" spans="1:12">
      <c r="A67" s="4" t="s">
        <v>569</v>
      </c>
    </row>
    <row r="68" spans="1:12">
      <c r="A68" s="3" t="s">
        <v>540</v>
      </c>
    </row>
    <row r="69" spans="1:12">
      <c r="A69" s="4" t="s">
        <v>104</v>
      </c>
      <c r="G69" s="6" t="n">
        <v>18000</v>
      </c>
    </row>
    <row r="70" spans="1:12">
      <c r="A70" s="4" t="s">
        <v>552</v>
      </c>
      <c r="G70" s="5" t="n">
        <v>2000000</v>
      </c>
    </row>
    <row r="71" spans="1:12">
      <c r="A71" s="4" t="s">
        <v>476</v>
      </c>
    </row>
    <row r="72" spans="1:12">
      <c r="A72" s="3" t="s">
        <v>540</v>
      </c>
    </row>
    <row r="73" spans="1:12">
      <c r="A73" s="4" t="s">
        <v>523</v>
      </c>
      <c r="I73" s="8" t="n">
        <v>0.01</v>
      </c>
    </row>
    <row r="74" spans="1:12">
      <c r="A74" s="4" t="s">
        <v>490</v>
      </c>
    </row>
    <row r="75" spans="1:12">
      <c r="A75" s="3" t="s">
        <v>540</v>
      </c>
    </row>
    <row r="76" spans="1:12">
      <c r="A76" s="4" t="s">
        <v>523</v>
      </c>
      <c r="I76" s="9" t="n">
        <v>0.0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6"/>
    <col customWidth="1" max="2" min="2" width="31"/>
    <col customWidth="1" max="3" min="3" width="27"/>
    <col customWidth="1" max="4" min="4" width="29"/>
    <col customWidth="1" max="5" min="5" width="20"/>
    <col customWidth="1" max="6" min="6" width="12"/>
  </cols>
  <sheetData>
    <row r="1" spans="1:6">
      <c r="A1" s="1" t="s">
        <v>88</v>
      </c>
      <c r="B1" s="2" t="s">
        <v>89</v>
      </c>
      <c r="C1" s="2" t="s">
        <v>90</v>
      </c>
      <c r="D1" s="2" t="s">
        <v>91</v>
      </c>
      <c r="E1" s="2" t="s">
        <v>92</v>
      </c>
      <c r="F1" s="2" t="s">
        <v>93</v>
      </c>
    </row>
    <row r="2" spans="1:6">
      <c r="A2" s="4" t="s">
        <v>94</v>
      </c>
      <c r="B2" s="5" t="n">
        <v>64091316</v>
      </c>
    </row>
    <row r="3" spans="1:6">
      <c r="A3" s="4" t="s">
        <v>95</v>
      </c>
      <c r="B3" s="6" t="n">
        <v>6409</v>
      </c>
      <c r="C3" s="6" t="n">
        <v>3793859</v>
      </c>
      <c r="D3" s="6" t="n">
        <v>132057</v>
      </c>
      <c r="E3" s="6" t="n">
        <v>-4654011</v>
      </c>
      <c r="F3" s="6" t="n">
        <v>-721686</v>
      </c>
    </row>
    <row r="4" spans="1:6">
      <c r="A4" s="4" t="s">
        <v>96</v>
      </c>
      <c r="B4" s="5" t="n">
        <v>47847</v>
      </c>
    </row>
    <row r="5" spans="1:6">
      <c r="A5" s="4" t="s">
        <v>97</v>
      </c>
      <c r="B5" s="6" t="n">
        <v>5</v>
      </c>
      <c r="C5" s="5" t="n">
        <v>4995</v>
      </c>
      <c r="D5" s="4" t="s">
        <v>34</v>
      </c>
      <c r="E5" s="4" t="s">
        <v>34</v>
      </c>
      <c r="F5" s="5" t="n">
        <v>5000</v>
      </c>
    </row>
    <row r="6" spans="1:6">
      <c r="A6" s="4" t="s">
        <v>98</v>
      </c>
      <c r="B6" s="4" t="s">
        <v>34</v>
      </c>
      <c r="C6" s="4" t="s">
        <v>34</v>
      </c>
      <c r="D6" s="5" t="n">
        <v>730513</v>
      </c>
      <c r="E6" s="4" t="s">
        <v>34</v>
      </c>
      <c r="F6" s="5" t="n">
        <v>730513</v>
      </c>
    </row>
    <row r="7" spans="1:6">
      <c r="A7" s="4" t="s">
        <v>99</v>
      </c>
      <c r="B7" s="4" t="s">
        <v>34</v>
      </c>
      <c r="C7" s="5" t="n">
        <v>118000</v>
      </c>
      <c r="D7" s="4" t="s">
        <v>34</v>
      </c>
      <c r="E7" s="4" t="s">
        <v>34</v>
      </c>
      <c r="F7" s="5" t="n">
        <v>118000</v>
      </c>
    </row>
    <row r="8" spans="1:6">
      <c r="A8" s="4" t="s">
        <v>100</v>
      </c>
      <c r="B8" s="4" t="s">
        <v>34</v>
      </c>
      <c r="C8" s="4" t="s">
        <v>34</v>
      </c>
      <c r="D8" s="5" t="n">
        <v>41000</v>
      </c>
      <c r="E8" s="4" t="s">
        <v>34</v>
      </c>
      <c r="F8" s="5" t="n">
        <v>41000</v>
      </c>
    </row>
    <row r="9" spans="1:6">
      <c r="A9" s="4" t="s">
        <v>101</v>
      </c>
      <c r="B9" s="4" t="s">
        <v>34</v>
      </c>
      <c r="C9" s="5" t="n">
        <v>491153</v>
      </c>
      <c r="D9" s="4" t="s">
        <v>34</v>
      </c>
      <c r="E9" s="4" t="s">
        <v>34</v>
      </c>
      <c r="F9" s="5" t="n">
        <v>491153</v>
      </c>
    </row>
    <row r="10" spans="1:6">
      <c r="A10" s="4" t="s">
        <v>102</v>
      </c>
      <c r="B10" s="5" t="n">
        <v>348808</v>
      </c>
    </row>
    <row r="11" spans="1:6">
      <c r="A11" s="4" t="s">
        <v>103</v>
      </c>
      <c r="B11" s="6" t="n">
        <v>35</v>
      </c>
      <c r="C11" s="5" t="n">
        <v>20350</v>
      </c>
      <c r="D11" s="4" t="s">
        <v>34</v>
      </c>
      <c r="E11" s="4" t="s">
        <v>34</v>
      </c>
      <c r="F11" s="5" t="n">
        <v>20385</v>
      </c>
    </row>
    <row r="12" spans="1:6">
      <c r="A12" s="4" t="s">
        <v>104</v>
      </c>
      <c r="F12" s="4" t="s">
        <v>34</v>
      </c>
    </row>
    <row r="13" spans="1:6">
      <c r="A13" s="4" t="s">
        <v>85</v>
      </c>
      <c r="B13" s="4" t="s">
        <v>34</v>
      </c>
      <c r="C13" s="4" t="s">
        <v>34</v>
      </c>
      <c r="D13" s="4" t="s">
        <v>34</v>
      </c>
      <c r="E13" s="5" t="n">
        <v>-2597956</v>
      </c>
      <c r="F13" s="5" t="n">
        <v>-2597956</v>
      </c>
    </row>
    <row r="14" spans="1:6">
      <c r="A14" s="4" t="s">
        <v>105</v>
      </c>
      <c r="B14" s="5" t="n">
        <v>64487971</v>
      </c>
    </row>
    <row r="15" spans="1:6">
      <c r="A15" s="4" t="s">
        <v>106</v>
      </c>
      <c r="B15" s="6" t="n">
        <v>6449</v>
      </c>
      <c r="C15" s="5" t="n">
        <v>4428357</v>
      </c>
      <c r="D15" s="5" t="n">
        <v>903570</v>
      </c>
      <c r="E15" s="5" t="n">
        <v>-7251967</v>
      </c>
      <c r="F15" s="5" t="n">
        <v>-1913591</v>
      </c>
    </row>
    <row r="16" spans="1:6">
      <c r="A16" s="4" t="s">
        <v>107</v>
      </c>
      <c r="B16" s="5" t="n">
        <v>4575000</v>
      </c>
    </row>
    <row r="17" spans="1:6">
      <c r="A17" s="4" t="s">
        <v>98</v>
      </c>
      <c r="B17" s="6" t="n">
        <v>457</v>
      </c>
      <c r="C17" s="5" t="n">
        <v>110667</v>
      </c>
      <c r="D17" s="5" t="n">
        <v>578</v>
      </c>
      <c r="E17" s="4" t="s">
        <v>34</v>
      </c>
      <c r="F17" s="5" t="n">
        <v>111702</v>
      </c>
    </row>
    <row r="18" spans="1:6">
      <c r="A18" s="4" t="s">
        <v>102</v>
      </c>
      <c r="B18" s="5" t="n">
        <v>7181736</v>
      </c>
    </row>
    <row r="19" spans="1:6">
      <c r="A19" s="4" t="s">
        <v>103</v>
      </c>
      <c r="B19" s="6" t="n">
        <v>718</v>
      </c>
      <c r="C19" s="5" t="n">
        <v>62803</v>
      </c>
      <c r="D19" s="4" t="s">
        <v>34</v>
      </c>
      <c r="E19" s="4" t="s">
        <v>34</v>
      </c>
      <c r="F19" s="5" t="n">
        <v>63521</v>
      </c>
    </row>
    <row r="20" spans="1:6">
      <c r="A20" s="4" t="s">
        <v>108</v>
      </c>
      <c r="B20" s="5" t="n">
        <v>-5000000</v>
      </c>
    </row>
    <row r="21" spans="1:6">
      <c r="A21" s="4" t="s">
        <v>109</v>
      </c>
      <c r="B21" s="6" t="n">
        <v>-500</v>
      </c>
      <c r="C21" s="5" t="n">
        <v>500</v>
      </c>
      <c r="D21" s="4" t="s">
        <v>34</v>
      </c>
      <c r="E21" s="4" t="s">
        <v>34</v>
      </c>
      <c r="F21" s="4" t="s">
        <v>34</v>
      </c>
    </row>
    <row r="22" spans="1:6">
      <c r="A22" s="4" t="s">
        <v>104</v>
      </c>
      <c r="B22" s="4" t="s">
        <v>34</v>
      </c>
      <c r="C22" s="5" t="n">
        <v>18000</v>
      </c>
      <c r="D22" s="4" t="s">
        <v>34</v>
      </c>
      <c r="E22" s="4" t="s">
        <v>34</v>
      </c>
      <c r="F22" s="5" t="n">
        <v>18000</v>
      </c>
    </row>
    <row r="23" spans="1:6">
      <c r="A23" s="4" t="s">
        <v>110</v>
      </c>
      <c r="B23" s="5" t="n">
        <v>3090363</v>
      </c>
    </row>
    <row r="24" spans="1:6">
      <c r="A24" s="4" t="s">
        <v>111</v>
      </c>
      <c r="B24" s="6" t="n">
        <v>309</v>
      </c>
      <c r="C24" s="5" t="n">
        <v>41798</v>
      </c>
      <c r="D24" s="5" t="n">
        <v>-27474</v>
      </c>
      <c r="E24" s="4" t="s">
        <v>34</v>
      </c>
      <c r="F24" s="5" t="n">
        <v>14633</v>
      </c>
    </row>
    <row r="25" spans="1:6">
      <c r="A25" s="4" t="s">
        <v>112</v>
      </c>
      <c r="B25" s="4" t="s">
        <v>34</v>
      </c>
      <c r="C25" s="4" t="s">
        <v>34</v>
      </c>
      <c r="D25" s="5" t="n">
        <v>56060</v>
      </c>
      <c r="E25" s="4" t="s">
        <v>34</v>
      </c>
      <c r="F25" s="5" t="n">
        <v>56060</v>
      </c>
    </row>
    <row r="26" spans="1:6">
      <c r="A26" s="4" t="s">
        <v>113</v>
      </c>
      <c r="B26" s="4" t="s">
        <v>34</v>
      </c>
      <c r="C26" s="5" t="n">
        <v>27739</v>
      </c>
      <c r="D26" s="4" t="s">
        <v>34</v>
      </c>
      <c r="E26" s="4" t="s">
        <v>34</v>
      </c>
      <c r="F26" s="5" t="n">
        <v>27739</v>
      </c>
    </row>
    <row r="27" spans="1:6">
      <c r="A27" s="4" t="s">
        <v>114</v>
      </c>
      <c r="B27" s="4" t="s">
        <v>34</v>
      </c>
      <c r="C27" s="5" t="n">
        <v>65855</v>
      </c>
      <c r="D27" s="4" t="s">
        <v>34</v>
      </c>
      <c r="E27" s="4" t="s">
        <v>34</v>
      </c>
      <c r="F27" s="5" t="n">
        <v>65855</v>
      </c>
    </row>
    <row r="28" spans="1:6">
      <c r="A28" s="4" t="s">
        <v>85</v>
      </c>
      <c r="B28" s="4" t="s">
        <v>34</v>
      </c>
      <c r="C28" s="4" t="s">
        <v>34</v>
      </c>
      <c r="D28" s="4" t="s">
        <v>34</v>
      </c>
      <c r="E28" s="5" t="n">
        <v>-1193556</v>
      </c>
      <c r="F28" s="5" t="n">
        <v>-1193556</v>
      </c>
    </row>
    <row r="29" spans="1:6">
      <c r="A29" s="4" t="s">
        <v>115</v>
      </c>
      <c r="B29" s="5" t="n">
        <v>74335070</v>
      </c>
    </row>
    <row r="30" spans="1:6">
      <c r="A30" s="4" t="s">
        <v>116</v>
      </c>
      <c r="B30" s="6" t="n">
        <v>7433</v>
      </c>
      <c r="C30" s="6" t="n">
        <v>4755719</v>
      </c>
      <c r="D30" s="6" t="n">
        <v>932734</v>
      </c>
      <c r="E30" s="6" t="n">
        <v>-8445523</v>
      </c>
      <c r="F30" s="6" t="n">
        <v>-27496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570</v>
      </c>
      <c r="B1" s="2" t="s">
        <v>1</v>
      </c>
    </row>
    <row r="2" spans="1:3">
      <c r="B2" s="2" t="s">
        <v>2</v>
      </c>
      <c r="C2" s="2" t="s">
        <v>30</v>
      </c>
    </row>
    <row r="3" spans="1:3">
      <c r="A3" s="3" t="s">
        <v>571</v>
      </c>
    </row>
    <row r="4" spans="1:3">
      <c r="A4" s="4" t="s">
        <v>572</v>
      </c>
      <c r="B4" s="4" t="s">
        <v>573</v>
      </c>
      <c r="C4" s="4" t="s">
        <v>573</v>
      </c>
    </row>
    <row r="5" spans="1:3">
      <c r="A5" s="4" t="s">
        <v>574</v>
      </c>
      <c r="B5" s="4" t="s">
        <v>575</v>
      </c>
      <c r="C5" s="4" t="s">
        <v>575</v>
      </c>
    </row>
    <row r="6" spans="1:3">
      <c r="A6" s="4" t="s">
        <v>576</v>
      </c>
      <c r="B6" s="4" t="s">
        <v>577</v>
      </c>
      <c r="C6" s="4" t="s">
        <v>577</v>
      </c>
    </row>
    <row r="7" spans="1:3">
      <c r="A7" s="4" t="s">
        <v>578</v>
      </c>
      <c r="B7" s="4" t="s">
        <v>579</v>
      </c>
      <c r="C7" s="4" t="s">
        <v>579</v>
      </c>
    </row>
    <row r="8" spans="1:3">
      <c r="A8" s="4" t="s">
        <v>580</v>
      </c>
      <c r="B8" s="4" t="s">
        <v>472</v>
      </c>
      <c r="C8" s="4" t="s">
        <v>4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81</v>
      </c>
      <c r="B1" s="2" t="s">
        <v>2</v>
      </c>
      <c r="C1" s="2" t="s">
        <v>30</v>
      </c>
    </row>
    <row r="2" spans="1:3">
      <c r="A2" s="3" t="s">
        <v>582</v>
      </c>
    </row>
    <row r="3" spans="1:3">
      <c r="A3" s="4" t="s">
        <v>583</v>
      </c>
      <c r="B3" s="6" t="n">
        <v>1739000</v>
      </c>
      <c r="C3" s="6" t="n">
        <v>2708000</v>
      </c>
    </row>
    <row r="4" spans="1:3">
      <c r="A4" s="4" t="s">
        <v>565</v>
      </c>
      <c r="B4" s="5" t="n">
        <v>107000</v>
      </c>
      <c r="C4" s="5" t="n">
        <v>105000</v>
      </c>
    </row>
    <row r="5" spans="1:3">
      <c r="A5" s="4" t="s">
        <v>584</v>
      </c>
      <c r="B5" s="5" t="n">
        <v>1846000</v>
      </c>
      <c r="C5" s="5" t="n">
        <v>2813000</v>
      </c>
    </row>
    <row r="6" spans="1:3">
      <c r="A6" s="4" t="s">
        <v>585</v>
      </c>
      <c r="B6" s="5" t="n">
        <v>-1846000</v>
      </c>
      <c r="C6" s="5" t="n">
        <v>-2813000</v>
      </c>
    </row>
    <row r="7" spans="1:3">
      <c r="A7" s="4" t="s">
        <v>586</v>
      </c>
      <c r="B7" s="4" t="s">
        <v>34</v>
      </c>
      <c r="C7" s="4" t="s">
        <v>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587</v>
      </c>
      <c r="B1" s="2" t="s">
        <v>1</v>
      </c>
    </row>
    <row r="2" spans="1:2">
      <c r="B2" s="2" t="s">
        <v>588</v>
      </c>
    </row>
    <row r="3" spans="1:2">
      <c r="A3" s="3" t="s">
        <v>589</v>
      </c>
    </row>
    <row r="4" spans="1:2">
      <c r="A4" s="4" t="s">
        <v>583</v>
      </c>
      <c r="B4" s="6" t="n">
        <v>8283000</v>
      </c>
    </row>
    <row r="5" spans="1:2">
      <c r="A5" s="4" t="s">
        <v>590</v>
      </c>
      <c r="B5" s="12" t="n">
        <v>20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591</v>
      </c>
      <c r="B1" s="2" t="s">
        <v>1</v>
      </c>
    </row>
    <row r="2" spans="1:3">
      <c r="B2" s="2" t="s">
        <v>2</v>
      </c>
      <c r="C2" s="2" t="s">
        <v>30</v>
      </c>
    </row>
    <row r="3" spans="1:3">
      <c r="A3" s="4" t="s">
        <v>592</v>
      </c>
    </row>
    <row r="4" spans="1:3">
      <c r="A4" s="3" t="s">
        <v>593</v>
      </c>
    </row>
    <row r="5" spans="1:3">
      <c r="A5" s="4" t="s">
        <v>594</v>
      </c>
      <c r="B5" s="4" t="s">
        <v>595</v>
      </c>
    </row>
    <row r="6" spans="1:3">
      <c r="A6" s="4" t="s">
        <v>596</v>
      </c>
    </row>
    <row r="7" spans="1:3">
      <c r="A7" s="3" t="s">
        <v>593</v>
      </c>
    </row>
    <row r="8" spans="1:3">
      <c r="A8" s="4" t="s">
        <v>597</v>
      </c>
      <c r="B8" s="6" t="n">
        <v>133482</v>
      </c>
    </row>
    <row r="9" spans="1:3">
      <c r="A9" s="4" t="s">
        <v>354</v>
      </c>
      <c r="B9" s="4" t="s">
        <v>598</v>
      </c>
    </row>
    <row r="10" spans="1:3">
      <c r="A10" s="4" t="s">
        <v>599</v>
      </c>
      <c r="B10" s="6" t="n">
        <v>12000</v>
      </c>
    </row>
    <row r="11" spans="1:3">
      <c r="A11" s="4" t="s">
        <v>600</v>
      </c>
      <c r="B11" s="4" t="s">
        <v>601</v>
      </c>
    </row>
    <row r="12" spans="1:3">
      <c r="A12" s="4" t="s">
        <v>602</v>
      </c>
      <c r="B12" s="6" t="n">
        <v>4000</v>
      </c>
    </row>
    <row r="13" spans="1:3">
      <c r="A13" s="4" t="s">
        <v>603</v>
      </c>
    </row>
    <row r="14" spans="1:3">
      <c r="A14" s="3" t="s">
        <v>593</v>
      </c>
    </row>
    <row r="15" spans="1:3">
      <c r="A15" s="4" t="s">
        <v>604</v>
      </c>
      <c r="B15" s="6" t="n">
        <v>130553</v>
      </c>
    </row>
    <row r="16" spans="1:3">
      <c r="A16" s="4" t="s">
        <v>605</v>
      </c>
    </row>
    <row r="17" spans="1:3">
      <c r="A17" s="3" t="s">
        <v>593</v>
      </c>
    </row>
    <row r="18" spans="1:3">
      <c r="A18" s="4" t="s">
        <v>606</v>
      </c>
      <c r="B18" s="4" t="s">
        <v>607</v>
      </c>
    </row>
    <row r="19" spans="1:3">
      <c r="A19" s="4" t="s">
        <v>608</v>
      </c>
      <c r="B19" s="6" t="n">
        <v>50000</v>
      </c>
    </row>
    <row r="20" spans="1:3">
      <c r="A20" s="4" t="s">
        <v>609</v>
      </c>
    </row>
    <row r="21" spans="1:3">
      <c r="A21" s="3" t="s">
        <v>593</v>
      </c>
    </row>
    <row r="22" spans="1:3">
      <c r="A22" s="4" t="s">
        <v>610</v>
      </c>
      <c r="B22" s="5" t="n">
        <v>50000</v>
      </c>
    </row>
    <row r="23" spans="1:3">
      <c r="A23" s="4" t="s">
        <v>611</v>
      </c>
    </row>
    <row r="24" spans="1:3">
      <c r="A24" s="3" t="s">
        <v>593</v>
      </c>
    </row>
    <row r="25" spans="1:3">
      <c r="A25" s="4" t="s">
        <v>610</v>
      </c>
      <c r="B25" s="6" t="n">
        <v>50000</v>
      </c>
    </row>
    <row r="26" spans="1:3">
      <c r="A26" s="4" t="s">
        <v>612</v>
      </c>
    </row>
    <row r="27" spans="1:3">
      <c r="A27" s="3" t="s">
        <v>593</v>
      </c>
    </row>
    <row r="28" spans="1:3">
      <c r="A28" s="4" t="s">
        <v>613</v>
      </c>
      <c r="B28" s="4" t="s">
        <v>614</v>
      </c>
      <c r="C28" s="4" t="s">
        <v>6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s>
  <sheetData>
    <row r="1" spans="1:7">
      <c r="A1" s="1" t="s">
        <v>615</v>
      </c>
      <c r="B1" s="2" t="s">
        <v>616</v>
      </c>
      <c r="C1" s="2" t="s">
        <v>536</v>
      </c>
      <c r="D1" s="2" t="s">
        <v>348</v>
      </c>
      <c r="E1" s="2" t="s">
        <v>2</v>
      </c>
      <c r="F1" s="2" t="s">
        <v>617</v>
      </c>
      <c r="G1" s="2" t="s">
        <v>30</v>
      </c>
    </row>
    <row r="2" spans="1:7">
      <c r="A2" s="4" t="s">
        <v>356</v>
      </c>
      <c r="E2" s="5" t="n">
        <v>74335070</v>
      </c>
      <c r="G2" s="5" t="n">
        <v>64487971</v>
      </c>
    </row>
    <row r="3" spans="1:7">
      <c r="A3" s="4" t="s">
        <v>562</v>
      </c>
      <c r="E3" s="6" t="n">
        <v>56060</v>
      </c>
    </row>
    <row r="4" spans="1:7">
      <c r="A4" s="4" t="s">
        <v>618</v>
      </c>
      <c r="D4" s="4" t="s">
        <v>352</v>
      </c>
    </row>
    <row r="5" spans="1:7">
      <c r="A5" s="4" t="s">
        <v>619</v>
      </c>
      <c r="E5" s="5" t="n">
        <v>60000</v>
      </c>
    </row>
    <row r="6" spans="1:7">
      <c r="A6" s="4" t="s">
        <v>620</v>
      </c>
    </row>
    <row r="7" spans="1:7">
      <c r="A7" s="4" t="s">
        <v>621</v>
      </c>
      <c r="E7" s="6" t="n">
        <v>107500</v>
      </c>
    </row>
    <row r="8" spans="1:7">
      <c r="A8" s="4" t="s">
        <v>622</v>
      </c>
      <c r="E8" s="5" t="n">
        <v>3000000</v>
      </c>
    </row>
    <row r="9" spans="1:7">
      <c r="A9" s="4" t="s">
        <v>523</v>
      </c>
      <c r="E9" s="9" t="n">
        <v>0.015</v>
      </c>
    </row>
    <row r="10" spans="1:7">
      <c r="A10" s="4" t="s">
        <v>623</v>
      </c>
      <c r="E10" s="6" t="n">
        <v>286786</v>
      </c>
    </row>
    <row r="11" spans="1:7">
      <c r="A11" s="4" t="s">
        <v>624</v>
      </c>
      <c r="E11" s="6" t="n">
        <v>230726</v>
      </c>
    </row>
    <row r="12" spans="1:7">
      <c r="A12" s="4" t="s">
        <v>625</v>
      </c>
    </row>
    <row r="13" spans="1:7">
      <c r="A13" s="4" t="s">
        <v>626</v>
      </c>
      <c r="B13" s="6" t="n">
        <v>15000</v>
      </c>
    </row>
    <row r="14" spans="1:7">
      <c r="A14" s="4" t="s">
        <v>354</v>
      </c>
      <c r="B14" s="4" t="s">
        <v>361</v>
      </c>
    </row>
    <row r="15" spans="1:7">
      <c r="A15" s="4" t="s">
        <v>618</v>
      </c>
      <c r="B15" s="4" t="s">
        <v>627</v>
      </c>
    </row>
    <row r="16" spans="1:7">
      <c r="A16" s="4" t="s">
        <v>363</v>
      </c>
      <c r="B16" s="8" t="n">
        <v>0.08</v>
      </c>
    </row>
    <row r="17" spans="1:7">
      <c r="A17" s="4" t="s">
        <v>628</v>
      </c>
    </row>
    <row r="18" spans="1:7">
      <c r="A18" s="4" t="s">
        <v>629</v>
      </c>
      <c r="B18" s="6" t="n">
        <v>87500</v>
      </c>
    </row>
    <row r="19" spans="1:7">
      <c r="A19" s="4" t="s">
        <v>630</v>
      </c>
      <c r="B19" s="6" t="n">
        <v>604500</v>
      </c>
    </row>
    <row r="20" spans="1:7">
      <c r="A20" s="4" t="s">
        <v>631</v>
      </c>
      <c r="B20" s="4" t="s">
        <v>632</v>
      </c>
    </row>
    <row r="21" spans="1:7">
      <c r="A21" s="4" t="s">
        <v>302</v>
      </c>
    </row>
    <row r="22" spans="1:7">
      <c r="A22" s="4" t="s">
        <v>303</v>
      </c>
      <c r="B22" s="6" t="n">
        <v>61529</v>
      </c>
    </row>
    <row r="23" spans="1:7">
      <c r="A23" s="4" t="s">
        <v>633</v>
      </c>
    </row>
    <row r="24" spans="1:7">
      <c r="A24" s="4" t="s">
        <v>363</v>
      </c>
      <c r="B24" s="8" t="n">
        <v>0.05</v>
      </c>
      <c r="F24" s="8" t="n">
        <v>0.05</v>
      </c>
    </row>
    <row r="25" spans="1:7">
      <c r="A25" s="4" t="s">
        <v>634</v>
      </c>
      <c r="B25" s="6" t="n">
        <v>46529</v>
      </c>
      <c r="F25" s="6" t="n">
        <v>10000</v>
      </c>
    </row>
    <row r="26" spans="1:7">
      <c r="A26" s="4" t="s">
        <v>619</v>
      </c>
      <c r="B26" s="5" t="n">
        <v>930594</v>
      </c>
      <c r="F26" s="5" t="n">
        <v>200000</v>
      </c>
    </row>
    <row r="27" spans="1:7">
      <c r="A27" s="4" t="s">
        <v>635</v>
      </c>
    </row>
    <row r="28" spans="1:7">
      <c r="A28" s="4" t="s">
        <v>356</v>
      </c>
      <c r="E28" s="5" t="n">
        <v>4396660</v>
      </c>
    </row>
    <row r="29" spans="1:7">
      <c r="A29" s="4" t="s">
        <v>636</v>
      </c>
      <c r="E29" s="6" t="n">
        <v>526769</v>
      </c>
    </row>
    <row r="30" spans="1:7">
      <c r="A30" s="4" t="s">
        <v>637</v>
      </c>
    </row>
    <row r="31" spans="1:7">
      <c r="A31" s="4" t="s">
        <v>638</v>
      </c>
      <c r="C31" s="6" t="n">
        <v>25000</v>
      </c>
    </row>
    <row r="32" spans="1:7">
      <c r="A32" s="4" t="s">
        <v>639</v>
      </c>
    </row>
    <row r="33" spans="1:7">
      <c r="A33" s="4" t="s">
        <v>552</v>
      </c>
      <c r="C33" s="5" t="n">
        <v>3000000</v>
      </c>
    </row>
    <row r="34" spans="1:7">
      <c r="A34" s="4" t="s">
        <v>638</v>
      </c>
      <c r="C34" s="6" t="n">
        <v>25000</v>
      </c>
    </row>
    <row r="35" spans="1:7">
      <c r="A35" s="4" t="s">
        <v>640</v>
      </c>
    </row>
    <row r="36" spans="1:7">
      <c r="A36" s="4" t="s">
        <v>552</v>
      </c>
      <c r="C36" s="5" t="n">
        <v>813000</v>
      </c>
    </row>
    <row r="37" spans="1:7">
      <c r="A37" s="4" t="s">
        <v>638</v>
      </c>
      <c r="C37" s="6" t="n">
        <v>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0</v>
      </c>
    </row>
    <row r="3" spans="1:3">
      <c r="A3" s="3" t="s">
        <v>118</v>
      </c>
    </row>
    <row r="4" spans="1:3">
      <c r="A4" s="4" t="s">
        <v>85</v>
      </c>
      <c r="B4" s="6" t="n">
        <v>-1193556</v>
      </c>
      <c r="C4" s="6" t="n">
        <v>-2597956</v>
      </c>
    </row>
    <row r="5" spans="1:3">
      <c r="A5" s="3" t="s">
        <v>119</v>
      </c>
    </row>
    <row r="6" spans="1:3">
      <c r="A6" s="4" t="s">
        <v>120</v>
      </c>
      <c r="B6" s="5" t="n">
        <v>48902</v>
      </c>
      <c r="C6" s="5" t="n">
        <v>-169786</v>
      </c>
    </row>
    <row r="7" spans="1:3">
      <c r="A7" s="4" t="s">
        <v>121</v>
      </c>
      <c r="B7" s="5" t="n">
        <v>283952</v>
      </c>
      <c r="C7" s="5" t="n">
        <v>100286</v>
      </c>
    </row>
    <row r="8" spans="1:3">
      <c r="A8" s="4" t="s">
        <v>122</v>
      </c>
      <c r="B8" s="4" t="s">
        <v>34</v>
      </c>
      <c r="C8" s="5" t="n">
        <v>25000</v>
      </c>
    </row>
    <row r="9" spans="1:3">
      <c r="A9" s="4" t="s">
        <v>80</v>
      </c>
      <c r="B9" s="5" t="n">
        <v>-292838</v>
      </c>
      <c r="C9" s="5" t="n">
        <v>-21308</v>
      </c>
    </row>
    <row r="10" spans="1:3">
      <c r="A10" s="4" t="s">
        <v>123</v>
      </c>
      <c r="B10" s="5" t="n">
        <v>392998</v>
      </c>
      <c r="C10" s="5" t="n">
        <v>135692</v>
      </c>
    </row>
    <row r="11" spans="1:3">
      <c r="A11" s="4" t="s">
        <v>124</v>
      </c>
      <c r="B11" s="5" t="n">
        <v>29167</v>
      </c>
      <c r="C11" s="4" t="s">
        <v>34</v>
      </c>
    </row>
    <row r="12" spans="1:3">
      <c r="A12" s="4" t="s">
        <v>114</v>
      </c>
      <c r="B12" s="5" t="n">
        <v>65855</v>
      </c>
    </row>
    <row r="13" spans="1:3">
      <c r="A13" s="4" t="s">
        <v>125</v>
      </c>
      <c r="B13" s="5" t="n">
        <v>10750</v>
      </c>
      <c r="C13" s="4" t="s">
        <v>34</v>
      </c>
    </row>
    <row r="14" spans="1:3">
      <c r="A14" s="4" t="s">
        <v>126</v>
      </c>
      <c r="B14" s="4" t="s">
        <v>34</v>
      </c>
      <c r="C14" s="5" t="n">
        <v>41000</v>
      </c>
    </row>
    <row r="15" spans="1:3">
      <c r="A15" s="4" t="s">
        <v>104</v>
      </c>
      <c r="B15" s="5" t="n">
        <v>18000</v>
      </c>
      <c r="C15" s="4" t="s">
        <v>34</v>
      </c>
    </row>
    <row r="16" spans="1:3">
      <c r="A16" s="4" t="s">
        <v>127</v>
      </c>
      <c r="B16" s="5" t="n">
        <v>111703</v>
      </c>
      <c r="C16" s="4" t="s">
        <v>34</v>
      </c>
    </row>
    <row r="17" spans="1:3">
      <c r="A17" s="4" t="s">
        <v>128</v>
      </c>
      <c r="B17" s="4" t="s">
        <v>34</v>
      </c>
      <c r="C17" s="5" t="n">
        <v>730513</v>
      </c>
    </row>
    <row r="18" spans="1:3">
      <c r="A18" s="4" t="s">
        <v>82</v>
      </c>
      <c r="B18" s="5" t="n">
        <v>-407735</v>
      </c>
      <c r="C18" s="4" t="s">
        <v>34</v>
      </c>
    </row>
    <row r="19" spans="1:3">
      <c r="A19" s="4" t="s">
        <v>129</v>
      </c>
      <c r="B19" s="4" t="s">
        <v>34</v>
      </c>
      <c r="C19" s="5" t="n">
        <v>118000</v>
      </c>
    </row>
    <row r="20" spans="1:3">
      <c r="A20" s="4" t="s">
        <v>130</v>
      </c>
      <c r="B20" s="4" t="s">
        <v>34</v>
      </c>
      <c r="C20" s="5" t="n">
        <v>491153</v>
      </c>
    </row>
    <row r="21" spans="1:3">
      <c r="A21" s="3" t="s">
        <v>131</v>
      </c>
    </row>
    <row r="22" spans="1:3">
      <c r="A22" s="4" t="s">
        <v>132</v>
      </c>
      <c r="B22" s="5" t="n">
        <v>-667</v>
      </c>
      <c r="C22" s="5" t="n">
        <v>37500</v>
      </c>
    </row>
    <row r="23" spans="1:3">
      <c r="A23" s="4" t="s">
        <v>39</v>
      </c>
      <c r="B23" s="5" t="n">
        <v>212045</v>
      </c>
      <c r="C23" s="5" t="n">
        <v>225397</v>
      </c>
    </row>
    <row r="24" spans="1:3">
      <c r="A24" s="4" t="s">
        <v>133</v>
      </c>
      <c r="B24" s="5" t="n">
        <v>283750</v>
      </c>
      <c r="C24" s="5" t="n">
        <v>570185</v>
      </c>
    </row>
    <row r="25" spans="1:3">
      <c r="A25" s="4" t="s">
        <v>134</v>
      </c>
      <c r="B25" s="5" t="n">
        <v>-437674</v>
      </c>
      <c r="C25" s="5" t="n">
        <v>-314324</v>
      </c>
    </row>
    <row r="26" spans="1:3">
      <c r="A26" s="3" t="s">
        <v>135</v>
      </c>
    </row>
    <row r="27" spans="1:3">
      <c r="A27" s="4" t="s">
        <v>136</v>
      </c>
      <c r="B27" s="5" t="n">
        <v>-50000</v>
      </c>
      <c r="C27" s="4" t="s">
        <v>34</v>
      </c>
    </row>
    <row r="28" spans="1:3">
      <c r="A28" s="4" t="s">
        <v>137</v>
      </c>
      <c r="B28" s="5" t="n">
        <v>-50000</v>
      </c>
      <c r="C28" s="4" t="s">
        <v>34</v>
      </c>
    </row>
    <row r="29" spans="1:3">
      <c r="A29" s="3" t="s">
        <v>138</v>
      </c>
    </row>
    <row r="30" spans="1:3">
      <c r="A30" s="4" t="s">
        <v>139</v>
      </c>
      <c r="B30" s="4" t="s">
        <v>34</v>
      </c>
      <c r="C30" s="5" t="n">
        <v>19488</v>
      </c>
    </row>
    <row r="31" spans="1:3">
      <c r="A31" s="4" t="s">
        <v>140</v>
      </c>
      <c r="B31" s="5" t="n">
        <v>513000</v>
      </c>
      <c r="C31" s="5" t="n">
        <v>300000</v>
      </c>
    </row>
    <row r="32" spans="1:3">
      <c r="A32" s="4" t="s">
        <v>141</v>
      </c>
      <c r="B32" s="5" t="n">
        <v>-33000</v>
      </c>
      <c r="C32" s="4" t="s">
        <v>34</v>
      </c>
    </row>
    <row r="33" spans="1:3">
      <c r="A33" s="4" t="s">
        <v>142</v>
      </c>
      <c r="B33" s="4" t="s">
        <v>34</v>
      </c>
      <c r="C33" s="5" t="n">
        <v>5000</v>
      </c>
    </row>
    <row r="34" spans="1:3">
      <c r="A34" s="4" t="s">
        <v>143</v>
      </c>
      <c r="B34" s="5" t="n">
        <v>480000</v>
      </c>
      <c r="C34" s="5" t="n">
        <v>324488</v>
      </c>
    </row>
    <row r="35" spans="1:3">
      <c r="A35" s="4" t="s">
        <v>144</v>
      </c>
      <c r="B35" s="5" t="n">
        <v>-7674</v>
      </c>
      <c r="C35" s="5" t="n">
        <v>10164</v>
      </c>
    </row>
    <row r="36" spans="1:3">
      <c r="A36" s="4" t="s">
        <v>145</v>
      </c>
      <c r="B36" s="5" t="n">
        <v>17952</v>
      </c>
      <c r="C36" s="5" t="n">
        <v>7788</v>
      </c>
    </row>
    <row r="37" spans="1:3">
      <c r="A37" s="4" t="s">
        <v>146</v>
      </c>
      <c r="B37" s="5" t="n">
        <v>10278</v>
      </c>
      <c r="C37" s="5" t="n">
        <v>17952</v>
      </c>
    </row>
    <row r="38" spans="1:3">
      <c r="A38" s="3" t="s">
        <v>147</v>
      </c>
    </row>
    <row r="39" spans="1:3">
      <c r="A39" s="4" t="s">
        <v>148</v>
      </c>
      <c r="B39" s="4" t="s">
        <v>34</v>
      </c>
      <c r="C39" s="4" t="s">
        <v>34</v>
      </c>
    </row>
    <row r="40" spans="1:3">
      <c r="A40" s="4" t="s">
        <v>149</v>
      </c>
      <c r="B40" s="4" t="s">
        <v>34</v>
      </c>
      <c r="C40" s="4" t="s">
        <v>34</v>
      </c>
    </row>
    <row r="41" spans="1:3">
      <c r="A41" s="3" t="s">
        <v>150</v>
      </c>
    </row>
    <row r="42" spans="1:3">
      <c r="A42" s="4" t="s">
        <v>151</v>
      </c>
      <c r="B42" s="5" t="n">
        <v>63521</v>
      </c>
      <c r="C42" s="5" t="n">
        <v>20385</v>
      </c>
    </row>
    <row r="43" spans="1:3">
      <c r="A43" s="4" t="s">
        <v>152</v>
      </c>
      <c r="B43" s="5" t="n">
        <v>300000</v>
      </c>
      <c r="C43" s="4" t="s">
        <v>34</v>
      </c>
    </row>
    <row r="44" spans="1:3">
      <c r="A44" s="4" t="s">
        <v>153</v>
      </c>
      <c r="B44" s="5" t="n">
        <v>14633</v>
      </c>
      <c r="C44" s="4" t="s">
        <v>34</v>
      </c>
    </row>
    <row r="45" spans="1:3">
      <c r="A45" s="4" t="s">
        <v>154</v>
      </c>
      <c r="B45" s="5" t="n">
        <v>56060</v>
      </c>
      <c r="C45" s="4" t="s">
        <v>34</v>
      </c>
    </row>
    <row r="46" spans="1:3">
      <c r="A46" s="4" t="s">
        <v>155</v>
      </c>
      <c r="B46" s="5" t="n">
        <v>27739</v>
      </c>
      <c r="C46" s="4" t="s">
        <v>34</v>
      </c>
    </row>
    <row r="47" spans="1:3">
      <c r="A47" s="4" t="s">
        <v>156</v>
      </c>
      <c r="B47" s="4" t="s">
        <v>34</v>
      </c>
      <c r="C47" s="5" t="n">
        <v>50000</v>
      </c>
    </row>
    <row r="48" spans="1:3">
      <c r="A48" s="4" t="s">
        <v>157</v>
      </c>
      <c r="B48" s="6" t="n">
        <v>311000</v>
      </c>
      <c r="C48" s="6" t="n">
        <v>3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7:29:11Z</dcterms:created>
  <dcterms:modified xmlns:dcterms="http://purl.org/dc/terms/" xmlns:xsi="http://www.w3.org/2001/XMLSchema-instance" xsi:type="dcterms:W3CDTF">2018-04-16T17:29:11Z</dcterms:modified>
</cp:coreProperties>
</file>